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Earn" sheetId="2" r:id="rId2"/>
    <s:sheet name="Statements Of Consolidated Ear3" sheetId="3" r:id="rId3"/>
    <s:sheet name="Statements of Consolidated Comp" sheetId="4" r:id="rId4"/>
    <s:sheet name="Consolidated Balance Sheets" sheetId="5" r:id="rId5"/>
    <s:sheet name="Consolidated Balance Sheets (Pa" sheetId="6" r:id="rId6"/>
    <s:sheet name="Statements Of Consolidated Cash" sheetId="7" r:id="rId7"/>
    <s:sheet name="Basis of Presentation" sheetId="8" r:id="rId8"/>
    <s:sheet name="New Accounting Pronouncements" sheetId="9" r:id="rId9"/>
    <s:sheet name="Divestiture" sheetId="10" r:id="rId10"/>
    <s:sheet name="Earnings per Share" sheetId="11" r:id="rId11"/>
    <s:sheet name="Other Income, net" sheetId="12" r:id="rId12"/>
    <s:sheet name="Corporate Investments And Funds" sheetId="13" r:id="rId13"/>
    <s:sheet name="Receivables" sheetId="14" r:id="rId14"/>
    <s:sheet name="Goodwill And Intangible Assets," sheetId="15" r:id="rId15"/>
    <s:sheet name="Short-Term Financing" sheetId="16" r:id="rId16"/>
    <s:sheet name="Long Term Debt Long Term Debt (" sheetId="17" r:id="rId17"/>
    <s:sheet name="Employee Benefit Plans" sheetId="18" r:id="rId18"/>
    <s:sheet name="Income Taxes" sheetId="19" r:id="rId19"/>
    <s:sheet name="Commitments And Contingencies" sheetId="20" r:id="rId20"/>
    <s:sheet name="Reclassification out of Accumul" sheetId="21" r:id="rId21"/>
    <s:sheet name="Interim Financial Data By Segme" sheetId="22" r:id="rId22"/>
    <s:sheet name="Divestiture (Tables)" sheetId="23" r:id="rId23"/>
    <s:sheet name="Earnings per Share (Tables)" sheetId="24" r:id="rId24"/>
    <s:sheet name="Other Income, Net (Tables)" sheetId="25" r:id="rId25"/>
    <s:sheet name="Corporate Investments And Fun26" sheetId="26" r:id="rId26"/>
    <s:sheet name="Receivables (Tables)" sheetId="27" r:id="rId27"/>
    <s:sheet name="Goodwill And Intangible Asset28" sheetId="28" r:id="rId28"/>
    <s:sheet name="Long Term Debt (Tables)" sheetId="29" r:id="rId29"/>
    <s:sheet name="Employee Benefit Plans (Tables)" sheetId="30" r:id="rId30"/>
    <s:sheet name="Reclassification out of Accum31" sheetId="31" r:id="rId31"/>
    <s:sheet name="Interim Financial Data By Seg32" sheetId="32" r:id="rId32"/>
    <s:sheet name="Divestiture Narrative (Details)" sheetId="33" r:id="rId33"/>
    <s:sheet name="Divestiture Net loss from disco" sheetId="34" r:id="rId34"/>
    <s:sheet name="Earnings per Share (Details)" sheetId="35" r:id="rId35"/>
    <s:sheet name="Other Income, Net (Other Income" sheetId="36" r:id="rId36"/>
    <s:sheet name="Corporate Investments And Fun37" sheetId="37" r:id="rId37"/>
    <s:sheet name="Corporate Investments And Fun38" sheetId="38" r:id="rId38"/>
    <s:sheet name="Corporate Investments And Fun39" sheetId="39" r:id="rId39"/>
    <s:sheet name="Corporate Investments And Fun40" sheetId="40" r:id="rId40"/>
    <s:sheet name="Corporate Investments And Fun41" sheetId="41" r:id="rId41"/>
    <s:sheet name="Corporate Investments And Fun42" sheetId="42" r:id="rId42"/>
    <s:sheet name="Receivables (Narrative) (Detail" sheetId="43" r:id="rId43"/>
    <s:sheet name="Receivables (Schedule Of The Co" sheetId="44" r:id="rId44"/>
    <s:sheet name="Goodwill And Intangible Asset45" sheetId="45" r:id="rId45"/>
    <s:sheet name="Goodwill And Intangible Asset46" sheetId="46" r:id="rId46"/>
    <s:sheet name="Goodwill And Intangible Asset47" sheetId="47" r:id="rId47"/>
    <s:sheet name="Goodwill And Intangible Asset48" sheetId="48" r:id="rId48"/>
    <s:sheet name="Short-Term Financing (Details)" sheetId="49" r:id="rId49"/>
    <s:sheet name="Long Term Debt (Details)" sheetId="50" r:id="rId50"/>
    <s:sheet name="Employee Benefit Plans (Narrati" sheetId="51" r:id="rId51"/>
    <s:sheet name="Employee Benefit Plans (Compone" sheetId="52" r:id="rId52"/>
    <s:sheet name="Employee Benefit Plans (Changes" sheetId="53" r:id="rId53"/>
    <s:sheet name="Employee Benefit Plans (Time-Ba" sheetId="54" r:id="rId54"/>
    <s:sheet name="Employee Benefit Plans (Perform" sheetId="55" r:id="rId55"/>
    <s:sheet name="Employee Benefit Plans (Assumpt" sheetId="56" r:id="rId56"/>
    <s:sheet name="Employee Benefit Plans (Compo57" sheetId="57" r:id="rId57"/>
    <s:sheet name="Income Taxes (Details)" sheetId="58" r:id="rId58"/>
    <s:sheet name="Reclassification out of Accum59" sheetId="59" r:id="rId59"/>
    <s:sheet name="Financial Data By Segment (Narr" sheetId="60" r:id="rId60"/>
    <s:sheet name="Financial Data By Segment (Fina" sheetId="61" r:id="rId61"/>
  </s:sheets>
  <s:definedNames/>
  <s:calcPr calcId="124519" calcMode="auto" fullCalcOnLoad="1"/>
</s:workbook>
</file>

<file path=xl/sharedStrings.xml><?xml version="1.0" encoding="utf-8"?>
<sst xmlns="http://schemas.openxmlformats.org/spreadsheetml/2006/main" uniqueCount="592">
  <si>
    <t>Document And Entity Information - shares</t>
  </si>
  <si>
    <t>3 Months Ended</t>
  </si>
  <si>
    <t>Sep. 30, 2015</t>
  </si>
  <si>
    <t>Oct. 31, 2015</t>
  </si>
  <si>
    <t>Document And Entity Information [Abstract]</t>
  </si>
  <si>
    <t>Document Type</t>
  </si>
  <si>
    <t>10-Q</t>
  </si>
  <si>
    <t>Amendment Flag</t>
  </si>
  <si>
    <t>false</t>
  </si>
  <si>
    <t>Document Period End Date</t>
  </si>
  <si>
    <t>Sep. 30,
		2015</t>
  </si>
  <si>
    <t>Entity Registrant Name</t>
  </si>
  <si>
    <t>AUTOMATIC DATA PROCESSING INC</t>
  </si>
  <si>
    <t>Entity Central Index Key</t>
  </si>
  <si>
    <t>Current Fiscal Year End Date</t>
  </si>
  <si>
    <t>--06-30</t>
  </si>
  <si>
    <t>Entity Filer Category</t>
  </si>
  <si>
    <t>Large Accelerated Filer</t>
  </si>
  <si>
    <t>Document Fiscal Year Focus</t>
  </si>
  <si>
    <t>Document Fiscal Period Focus</t>
  </si>
  <si>
    <t>Q1</t>
  </si>
  <si>
    <t>Entity Common Stock, Shares Outstanding</t>
  </si>
  <si>
    <t>Statements Of Consolidated Earnings - USD ($) shares in Millions, $ in Millions</t>
  </si>
  <si>
    <t>Sep. 30, 2014</t>
  </si>
  <si>
    <t>REVENUES:</t>
  </si>
  <si>
    <t>Revenues, other than interest on funds held for clients and PEO revenues</t>
  </si>
  <si>
    <t>Interest on funds held for clients</t>
  </si>
  <si>
    <t>PEO revenues (A)</t>
  </si>
  <si>
    <t>TOTAL REVENUES</t>
  </si>
  <si>
    <t>EXPENS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FROM CONTINUING OPERATIONS BEFORE INCOME TAXES</t>
  </si>
  <si>
    <t>Provision for income taxes</t>
  </si>
  <si>
    <t>NET EARNINGS FROM CONTINUING OPERATIONS</t>
  </si>
  <si>
    <t>(LOSS)/EARNINGS FROM DISCONTINUED OPERATIONS BEFORE INCOME TAXES</t>
  </si>
  <si>
    <t>(Benefit)/Provision for income taxes</t>
  </si>
  <si>
    <t>Net loss from discontinued operations</t>
  </si>
  <si>
    <t>NET EARNINGS</t>
  </si>
  <si>
    <t>Basic Earnings Per Share from Continuing Operations</t>
  </si>
  <si>
    <t>Basic Loss Per Share from Discontinued Operations</t>
  </si>
  <si>
    <t>BASIC EARNINGS PER SHARE</t>
  </si>
  <si>
    <t>Diluted Earnings Per Share from Continuing Operations</t>
  </si>
  <si>
    <t>Diluted Loss Per Share from Discontinued Operations</t>
  </si>
  <si>
    <t>DILUTED EARNINGS PER SHARE</t>
  </si>
  <si>
    <t>Basic weighted average shares outstanding</t>
  </si>
  <si>
    <t>Diluted weighted average shares outstanding</t>
  </si>
  <si>
    <t>Dividends declared per common share</t>
  </si>
  <si>
    <t>Statements Of Consolidated Earnings (Parenthetical) - USD ($) $ in Millions</t>
  </si>
  <si>
    <t>Income Statement [Abstract]</t>
  </si>
  <si>
    <t>Direct Pass Through Costs P E O Revenues</t>
  </si>
  <si>
    <t>Statements of Consolidated Comprehensive Income - USD ($) $ in Millions</t>
  </si>
  <si>
    <t>Consolidated Statement of Comprehensive Income [Abstract]</t>
  </si>
  <si>
    <t>Net earnings</t>
  </si>
  <si>
    <t>Other comprensive income:</t>
  </si>
  <si>
    <t>Currency translation adjustments</t>
  </si>
  <si>
    <t>Unrealized net gains/(losses) on available-for-sale securities</t>
  </si>
  <si>
    <t>Tax effect</t>
  </si>
  <si>
    <t>Reclassification of net gains on available-for-sale securities to net earnings</t>
  </si>
  <si>
    <t>Reclassification of pension liability adjustment to net earnings</t>
  </si>
  <si>
    <t>Other comprehensive income/(loss), net of tax</t>
  </si>
  <si>
    <t>Comprehensive income</t>
  </si>
  <si>
    <t>Consolidated Balance Sheets - USD ($) $ in Millions</t>
  </si>
  <si>
    <t>Jun. 30, 2015</t>
  </si>
  <si>
    <t>Assets</t>
  </si>
  <si>
    <t>Cash and cash equivalents</t>
  </si>
  <si>
    <t>Short-term marketable securities</t>
  </si>
  <si>
    <t>Accounts receivable, net</t>
  </si>
  <si>
    <t>Other current assets</t>
  </si>
  <si>
    <t>Total current assets before funds held for clients</t>
  </si>
  <si>
    <t>Funds held for clients</t>
  </si>
  <si>
    <t>Total current assets</t>
  </si>
  <si>
    <t>Long-term marketable securities</t>
  </si>
  <si>
    <t>Long-term receivables, net</t>
  </si>
  <si>
    <t>Property, plant and equipment, net</t>
  </si>
  <si>
    <t>Other assets</t>
  </si>
  <si>
    <t>Goodwill</t>
  </si>
  <si>
    <t>[1]</t>
  </si>
  <si>
    <t>Intangible assets, net</t>
  </si>
  <si>
    <t>Total assets</t>
  </si>
  <si>
    <t>Liabilities and Stockholders' Equity</t>
  </si>
  <si>
    <t>Accounts payable</t>
  </si>
  <si>
    <t>Accrued expenses and other current liabilities</t>
  </si>
  <si>
    <t>Accrued payroll and payroll-related expenses</t>
  </si>
  <si>
    <t>Dividends payable</t>
  </si>
  <si>
    <t>Short-term deferred revenues</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September 30, 2015 and June 30, 2015; outstanding, 463.4 and 466.4 shares at September 30, 2015 and June 30, 2015, respectively</t>
  </si>
  <si>
    <t>Capital in excess of par value</t>
  </si>
  <si>
    <t>Retained earnings</t>
  </si>
  <si>
    <t>Treasury stock - at cost: 175.3 and 172.3 shares at September 30, 2015 and June 30, 2015, respectively</t>
  </si>
  <si>
    <t>Accumulated other comprehensive loss</t>
  </si>
  <si>
    <t>Total stockholders’ equity</t>
  </si>
  <si>
    <t>Total liabilities and stockholders’ equity</t>
  </si>
  <si>
    <t>The goodwill balance at June 30, 2015 is net of accumulated impairment losses of $42.7 million related to the Employer Services segment.</t>
  </si>
  <si>
    <t>Consolidated Balance Sheets (Parenthetical) - $ / shares</t>
  </si>
  <si>
    <t>Statement of Financial Position [Abstract]</t>
  </si>
  <si>
    <t>Preferred stock, par value</t>
  </si>
  <si>
    <t>Preferred stock, shares authorized</t>
  </si>
  <si>
    <t>Preferred stock, shares issued</t>
  </si>
  <si>
    <t>Common stock, par value (usd per share)</t>
  </si>
  <si>
    <t>Common stock, shares authorized</t>
  </si>
  <si>
    <t>Common stock, shares issued</t>
  </si>
  <si>
    <t>Common stock, shares outstanding</t>
  </si>
  <si>
    <t>Treasury stock, shares</t>
  </si>
  <si>
    <t>Statements Of Consolidated Cash Flows - USD ($) $ in Millions</t>
  </si>
  <si>
    <t>Statement of Cash Flows [Abstract]</t>
  </si>
  <si>
    <t>Adjustments to reconcile net earnings to cash flows provided by operating activities:</t>
  </si>
  <si>
    <t>Stock-based compensation expense</t>
  </si>
  <si>
    <t>Excess tax benefit related to exercise of stock options and restricted stock</t>
  </si>
  <si>
    <t>Net pension expense</t>
  </si>
  <si>
    <t>Net amortization of premiums and accretion of discounts on available-for-sale securities</t>
  </si>
  <si>
    <t>Gain on sale of divested businesses, net of tax</t>
  </si>
  <si>
    <t>Other</t>
  </si>
  <si>
    <t>Changes in operating assets and liabilities, net of effects from acquisitions and divestitures of businesses:</t>
  </si>
  <si>
    <t>(Increase) / decrease in accounts receivable</t>
  </si>
  <si>
    <t>Increase in other assets</t>
  </si>
  <si>
    <t>Decrease in accounts payable</t>
  </si>
  <si>
    <t>Decrease in accrued expenses and other liabilities</t>
  </si>
  <si>
    <t>Proceeds from the sale of notes receivable</t>
  </si>
  <si>
    <t>Operating activities of discontinued operation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increase) / de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Dividend received from CDK Global, Inc.</t>
  </si>
  <si>
    <t>Cash retained by CDK Global, Inc.</t>
  </si>
  <si>
    <t>Proceeds from the sale of divested businesses</t>
  </si>
  <si>
    <t>Investing activities of discontinued operations</t>
  </si>
  <si>
    <t>Net cash flows provided by investing activities</t>
  </si>
  <si>
    <t>Cash Flows from Financing Activities:</t>
  </si>
  <si>
    <t>Net (decrease) / increase in client funds obligations</t>
  </si>
  <si>
    <t>Net proceeds from debt issuance</t>
  </si>
  <si>
    <t>Payments of debt</t>
  </si>
  <si>
    <t>Repurchases of common stock</t>
  </si>
  <si>
    <t>Net proceeds from stock purchase plan and stock-based compensation plans</t>
  </si>
  <si>
    <t>Dividends paid</t>
  </si>
  <si>
    <t>Net repayments of commercial paper borrowings</t>
  </si>
  <si>
    <t>Financing activities of discontinued operations</t>
  </si>
  <si>
    <t>Net cash flows provided by / (used in) financing activities</t>
  </si>
  <si>
    <t>Effect of exchange rate changes on cash and cash equivalents</t>
  </si>
  <si>
    <t>Net chang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Basis of Presentation</t>
  </si>
  <si>
    <t>Basis of Presentation [Abstract]</t>
  </si>
  <si>
    <t>Basis of Presentation The accompanying Consolidated Financial Statements and footnotes thereto of Automatic Data Processing, Inc. and its subsidiaries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costs, expenses, and accumulated other comprehensive income that are reported in the Consolidated Financial Statements and footnotes thereto. Actual results may differ from those estimates. The Consolidated Financial Statements and all relevant footnotes have been adjusted for all businesses that qualify as a discontinued operation (see Note 3). The Interim Financial Data by Segment has also been adjusted to reflect the historical results of the AdvancedMD (“AMD”) business within the Other segment (see Note 15). Interim financial results are not necessarily indicative of financial results for a full year. The information included in this Quarterly Report on Form 10-Q should be read in conjunction with the Company’s Annual Report on Form 10-K for the fiscal year ended June 30, 2015 (“fiscal 2015 ”).</t>
  </si>
  <si>
    <t>New Accounting Pronouncements</t>
  </si>
  <si>
    <t>Accounting Changes and Error Corrections [Abstract]</t>
  </si>
  <si>
    <t>New Accounting Pronouncements In July 2015, the Company adopted Accounting Standards Update ("ASU") 2015-03, "Simplifying the Presentation of Debt Issuance Costs." Debt issuance costs have been presented on the consolidated balance sheets as a direct deduction from the carrying amount of the related debt liability. ASU 2015-03 did not have a material impact on the Company's consolidated results of operations, financial condition, or cash flows. In July 2015, the Company adopt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a discontinued operation. As a result of ASU 2014-08, the Company did not classify AMD as a discontinued operation. The businesses classified as a discontinued operation prior to June 30, 2015 continue to be classified as a discontinued operation (see Note 3). In September 2015, the Company adopted ASU 2015-16, "Simplifying the Accounting for Measurement Period Adjustments." The update eliminates the need to retrospectively adjust prior period information in the financial statement for acquisition adjustments to goodwill during the measurement period. The impact of ASU 2015-16 will be dependent on any future acquisitions, if any. In April 2015, the Financial Accounting Standards Board ("FASB") issued ASU 2015-05, "Customer's Accounting for Fees Paid in a Cloud Computing Arrangement." The update provides guidance on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and interim periods within those fiscal years, beginning after December 15, 2015. Early adoption is permitted. The Company has not yet determined the impact of ASU 2015-05 on its consolidated results of operations, financial condition, or cash flows. In April 2015, the FASB issu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ASU 2015-04 is effective for fiscal years, and interim reporting periods within those years, beginning after December 15, 2015. Early adoption is permitted. The impact of ASU 2015-04 is dependent upon the nature of future significant events impacting the Company's pension plans, if any.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7. Early adoption is permitted. The Company has not yet determined the impact of ASU 2014-09 on its consolidated results of operations, financial condition, or cash flows.</t>
  </si>
  <si>
    <t>Divestiture</t>
  </si>
  <si>
    <t>Discontinued Operations and Disposal Groups [Abstract]</t>
  </si>
  <si>
    <t>Divestitures A. Disposition On September 1, 2015 , the Company completed the sale of its AMD business for a pre-tax gain of $29.1 million , less costs to sell, and recorded such gain within Other income, net on the Statements of Consolidated Earnings. The Company determined that the disposition did not meet the criteria for reporting discontinued operations under ASU 2014-08, which was adopted prospectively on July 1, 2015, as the disposition of this business does not represent a strategic shift that has a major effect on the Company's operations or financial results. Beginning in the first quarter of the fiscal year ending June 30, 2016 ("fiscal 2016"), the historical results of AMD are being reported in the Other segment (see Note 15). B. Discontinued Operations On June 26, 2015 , the Company completed the sale of its Procure-to-Pay business ("P2P"), which was previously reported in the Employer Services segment, for a pre-tax gain of $100.9 million , less costs to sell, and recorded such gain within earnings from discontinued operations on the Statements of Consolidated Earnings. On September 30, 2014 , the Company completed the tax free spin-off of its former Dealer Services business, which was a separate reportable segment, into an independent publicly traded company called CDK Global, Inc. ("CDK"). As a result of the spin-off, ADP stockholders of record on September 24, 2014 (the "record date") received one share of CDK common stock on September 30, 2014, par value $0.01 per share, for every three shares of ADP common stock held by them on the record date and cash for any fractional shares of CDK common stock. ADP distributed approximately 160.6 million shares of CDK common stock in the distribution. During the three months ended September 30, 2015, the Company became aware that 1.0 million of the 160.6 million shares of CDK stock distributed at the distribution date were inadvertently issued and distributed with respect to certain unvested Company equity awards. The 1.0 million shares were canceled during the three months ended September 30, 2015. Such shares distributed as part of the spin-off did not have any impact to previously reported results of operations, financial condition, or cash flows. The spin-off was made without the payment of any consideration or the exchange of any shares by ADP stockholders. The spin-off, transitional, and on-going relationships between ADP and CDK are governed by the Separation and Distribution Agreement entered into between ADP and CDK and certain other ancillary agreements. Incremental costs associated with the spin-off of CDK of $42.8 million for the three months ended September 30, 2014 are included in discontinued operations on the Statements of Consolidated Earnings. In conjunction with the spin-off of CDK and the sale of P2P, the Company has classified the operating results of these businesses as discontinued operations for all periods presented. Results for discontinued operations were as follows: Three Months Ended September 30, 2015 2014 Revenues $ — $ 516.6 Earnings from discontinued operations before income taxes — 67.7 Provision for income taxes — 69.1 Net loss from discontinued operations before gain on disposal of discontinued operations — (1.4 ) Adjustment of gain on disposal of P2P (1.4 ) — Provision for income taxes (0.5 ) — Net adjustment of gain on disposal of P2P (0.9 ) — Net loss from discontinued operations $ (0.9 ) $ (1.4 )</t>
  </si>
  <si>
    <t>Earnings per Share</t>
  </si>
  <si>
    <t>Earnings Per Share [Abstract]</t>
  </si>
  <si>
    <t>Earnings Per Share (EPS)</t>
  </si>
  <si>
    <t>Earnings per Share (“EPS”) Basic Effect of Employee Stock Option Shares Effect of Employee Restricted Stock Shares Diluted Three Months Ended September 30, 2015 Net earnings from continuing operations $ 337.5 $ 337.5 Weighted average shares (in millions) 462.4 1.3 2.0 465.7 EPS from continuing operations $ 0.73 $ 0.72 Three Months Ended September 30, 2014 Net earnings from continuing operations $ 296.6 $ 296.6 Weighted average shares (in millions) 478.4 2.2 1.1 481.7 EPS from continuing operations $ 0.62 $ 0.62 Options to purchase 1.3 million and 1.4 million shares of common stock for the three months ended September 30, 2015 and 2014 , respectively, were excluded from the calculation of diluted earnings per share because their inclusion would have been anti-dilutive.</t>
  </si>
  <si>
    <t>Other Income, net</t>
  </si>
  <si>
    <t>Other Income, Net [Abstract]</t>
  </si>
  <si>
    <t>Other Income, Net Three Months Ended September 30, 2015 2014 Interest income on corporate funds $ (18.6 ) $ (18.3 ) Realized gains on available-for-sale securities (0.9 ) (1.0 ) Realized losses on available-for-sale securities 0.9 0.2 Gain on the sale of notes receivable (see Note 7) — (1.4 ) Gain on sale of AMD (see Note 3) (29.1 ) — Other income, net $ (47.7 ) $ (20.5 )</t>
  </si>
  <si>
    <t>Corporate Investments And Funds Held For Clients</t>
  </si>
  <si>
    <t>Corporate Investments And Funds Held For Clients [Abstract]</t>
  </si>
  <si>
    <t>Corporate Investments and Funds Held for Clients Corporate investments and funds held for clients at September 30, 2015 and June 30, 2015 were as follows: September 30, 2015 Amortized Cost Gross Unrealized Gains Gross Unrealized Losses Fair Value (A) Type of issue: Money market securities, cash and other cash equivalents $ 7,367.1 $ — $ — $ 7,367.1 Available-for-sale securities: Corporate bonds 9,250.8 125.7 (22.1 ) 9,354.4 U.S. Treasury and direct obligations of U.S. government agencies 5,300.6 74.9 (2.2 ) 5,373.3 Asset-backed securities 2,660.8 24.6 (1.7 ) 2,683.7 Canadian government obligations and 902.1 13.1 (0.2 ) 915.0 Canadian provincial bonds 704.9 25.8 (0.6 ) 730.1 Municipal bonds 588.4 17.4 (0.5 ) 605.3 Other securities 697.3 16.0 (0.3 ) 713.0 Total available-for-sale securities 20,104.9 297.5 (27.6 ) 20,374.8 Total corporate investments and funds held for clients $ 27,472.0 $ 297.5 $ (27.6 ) $ 27,741.9 (A) Included within available-for-sale securities are corporate investments with fair values of $48.5 million and funds held for clients with fair values of $20,326.3 million . All available-for-sale securities were included in Level 2. June 30, 2015 Amortized Cost Gross Unrealized Gains Gross Unrealized Losses Fair Value (B) Type of issue: Money market securities, cash and other cash equivalents $ 5,686.3 $ — $ — $ 5,686.3 Available-for-sale securities: Corporate bonds 9,497.5 115.7 (29.6 ) 9,583.6 U.S. Treasury and direct obligations of U.S. government agencies 5,764.3 64.6 (9.8 ) 5,819.1 Asset-backed securities 2,442.4 11.1 (6.1 ) 2,447.4 Canadian government obligations and 923.2 15.4 (0.2 ) 938.4 Canadian provincial bonds 723.9 27.9 (0.8 ) 751.0 Municipal bonds 586.6 14.3 (1.4 ) 599.5 Other securities 719.4 16.1 (0.7 ) 734.8 Total available-for-sale securities 20,657.3 265.1 (48.6 ) 20,873.8 Total corporate investments and funds held for clients $ 26,343.6 $ 265.1 $ (48.6 ) $ 26,560.1 (B) Included within available-for-sale securities are corporate investments with fair values of $55.5 million and funds held for clients with fair values of $20,818.3 million . All available-for-sale securities were included in Level 2. For a description of the fair value hierarchy and the Company's fair value methodologies, including the use of an independent third-party pricing service, see Note 1 "Summary of Significant Accounting Policies" in the Company's Annual Report on Form 10-K for fiscal 2015 . The Company did not transfer any assets between Level 1 and Level 2 during the three months ended September 30, 2015 or fiscal 2015 . In addition, the Company did not adjust the prices obtained from the independent pricing service. The Company has no available-for-sale securities included in Level 1 or Level 3 as of September 30, 2015 or June 30, 2015 . The unrealized losses and fair values of available-for-sale securities that have been in an unrealized loss position for a period of less than and greater than 12 months as of September 30, 2015 , are as follows: September 30, 2015 Securities in Unrealized Loss Position Less Than 12 Months Securities in Unrealized Loss Position Greater Than 12 Months Total Unrealized Losses Fair Market Value Unrealized Losses Fair Market Value Gross Unrealized Losses Fair Market Value Corporate bonds $ (20.4 ) $ 1,803.0 $ (1.7 ) $ 213.2 $ (22.1 ) $ 2,016.2 U.S. Treasury and direct obligations of U.S. government agencies (1.3 ) 383.7 (0.9 ) 375.8 (2.2 ) 759.5 Asset-backed securities (0.5 ) 310.5 (1.2 ) 424.4 (1.7 ) 734.9 Canadian government obligations and (0.2 ) 55.6 — — (0.2 ) 55.6 Canadian provincial bonds (0.6 ) 84.0 — 10.0 (0.6 ) 94.0 Municipal bonds (0.4 ) 42.4 (0.1 ) 3.4 (0.5 ) 45.8 Other securities (0.2 ) 30.0 (0.1 ) 13.6 (0.3 ) 43.6 $ (23.6 ) $ 2,709.2 $ (4.0 ) $ 1,040.4 $ (27.6 ) $ 3,749.6 The unrealized losses and fair values of available-for-sale securities that have been in an unrealized loss position for a period of less than and greater than 12 months as of June 30, 2015 , are as follows: June 30, 2015 Securities in Unrealized Loss Position Less Than 12 Months Securities in Unrealized Loss Position Greater Than 12 Months Total Unrealized Losses Fair Market Value Unrealized Losses Fair Market Value Gross Unrealized Losses Fair Market Value Corporate bonds $ (27.3 ) $ 2,403.5 $ (2.3 ) $ 228.1 $ (29.6 ) $ 2,631.6 U.S. Treasury and direct obligations of U.S. government agencies (7.2 ) 865.1 (2.6 ) 374.0 (9.8 ) 1,239.1 Asset-backed securities (3.2 ) 606.8 (2.9 ) 443.6 (6.1 ) 1,050.4 Canadian government obligations and (0.2 ) 85.8 — — (0.2 ) 85.8 Canadian provincial bonds (0.8 ) 101.5 — 10.0 (0.8 ) 111.5 Municipal bonds (1.2 ) 143.6 (0.2 ) 6.0 (1.4 ) 149.6 Other securities (0.4 ) 36.6 (0.3 ) 13.7 (0.7 ) 50.3 $ (40.3 ) $ 4,242.9 $ (8.3 ) $ 1,075.4 $ (48.6 ) $ 5,318.3 At September 30, 2015 , Corporate bonds include investment-grade debt securities with a wide variety of issuers, industries, and sectors, that primarily carry credit ratings of A and above, and have maturities ranging from October 2015 to June 2023 . At September 30, 2015 , U.S. Treasury and direct obligations of U.S. government agencies primarily include debt directly issued by Federal Home Loan Banks and Federal Farm Credit Banks with fair values of $3,968.5 million and $1,006.8 million , respectively. U.S. Treasury and direct obligations of U.S. government agencies represent senior, unsecured, non-callable debt that primarily carries a credit rating of Aaa, as rated by Moody's, and AA+, as rated by Standard &amp; Poor's, and have maturities ranging from November 2015 through August 2025 . At September 30, 2015 , asset-backed securities include AAA rated senior tranches of securities with predominantly prime collateral of fixed rate credit card, auto loan, and rate reduction receivables with fair values of $1,806.1 million , $455.4 million , and $239.4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September 30, 2015 . At September 30, 2015 , other securities and their fair value primarily represent: AAA and AA rated sovereign bonds of $331.0 million , AAA and AA rated supranational bonds of $254.2 million , and AA rated mortgage-backed securities of $92.6 million that are guaranteed primarily by Federal National Mortgage Association ("Fannie Mae"). The Company's mortgage-backed securities represent an undivided beneficial ownership interest in a group or pool of one or more residential mortgages. These securities are collateralized by the cash flows of 15 -year and 30 -year residential mortgages and are guaranteed by Fannie Mae as to the timely payment of principal and interest. Classification of corporate investments on the Consolidated Balance Sheets is as follows: September 30, June 30, 2015 2015 Corporate investments: Cash and cash equivalents $ 3,184.7 $ 1,639.3 Short-term marketable securities 27.2 26.6 Long-term marketable securities 21.3 28.9 Total corporate investments $ 3,233.2 $ 1,694.8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September 30, June 30, 2015 2015 Funds held for clients: Restricted cash and cash equivalents held to satisfy client funds obligations $ 4,182.4 $ 4,047.0 Restricted short-term marketable securities held to satisfy client funds obligations 4,143.1 4,497.7 Restricted long-term marketable securities held to satisfy client funds obligations 16,183.2 16,320.6 Total funds held for clients $ 24,508.7 $ 24,865.3 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4,240.2 million and $24,650.5 million as of September 30, 2015 and June 30, 2015 ,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ninety days or less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80% of the available-for-sale securities held a AAA or AA rating at September 30, 2015 , as rated by Moody's, Standard &amp; Poor's and, for Canadian securities, Dominion Bond Rating Service. All available-for-sale securities were rated as investment grade at September 30, 2015 . Expected maturities of available-for-sale securities at September 30, 2015 are as follows: One year or less $ 4,170.3 One year to two years 3,219.6 Two years to three years 2,314.3 Three years to four years 3,470.7 After four years 7,199.9 Total available-for-sale securities $ 20,374.8</t>
  </si>
  <si>
    <t>Receivables</t>
  </si>
  <si>
    <t>Accounts, Notes, Loans and Financing Receivable, Classified [Abstract]</t>
  </si>
  <si>
    <t>Receivables Accounts receivable, net, includes the Company's trade receivables, which are recorded based upon the amount the Company expects to receive from its clients, net of an allowance for doubtful accounts. The Company's receivables also include notes receivable for the implementation and transition costs for ADP's products and services. Notes receivable are recorded based upon the amount the Company expects to receive from its clients, net of an allowance for doubtful accounts and unearned income. The allowance for doubtful accounts is the Company's best estimate of probable credit losses related to trade receivables and notes receivable based upon the aging of the receivables, historical collection data, and internal assessments of credit quality, as well as the economy as a whole. The Company charges off uncollectable amounts against the reserve in the period in which it determines they are uncollectable. Unearned income on notes receivable is amortized using the effective interest method. The Company’s receivables, whose carrying value approximates fair value, are as follows: September 30, 2015 June 30, 2015 Current Long-term Current Long-term Trade receivables $ 1,583.4 $ — $ 1,564.6 $ — Notes receivable 19.8 34.5 18.8 34.0 Less: Allowance for doubtful accounts - trade receivables (36.6 ) — (35.1 ) — Allowance for doubtful accounts - notes receivable (0.4 ) (0.7 ) (0.4 ) (0.6 ) Unearned income - notes receivable (1.0 ) (1.2 ) (1.0 ) (1.2 ) $ 1,565.2 $ 32.6 $ 1,546.9 $ 32.2 During the three months ended September 30, 2014 , the Company sold notes receivable related to Dealer Services financing arrangements for $207.2 million . Although the sale of the notes receivable transfers the majority of the risk to the purchaser, the Company does retain a minimal level of credit risk on the sold receivables. The cash received in exchange for the notes receivable sold was recorded within the operating activities on the Statements of Consolidated Cash Flows and the gain on sale realized was recorded within Other income, net on the Statements of Consolidated Earnings (see Note 5).</t>
  </si>
  <si>
    <t>Goodwill And Intangible Assets, Net</t>
  </si>
  <si>
    <t>Goodwill and Intangible Assets Disclosure [Abstract]</t>
  </si>
  <si>
    <t>Goodwill and Intangibles Assets, net Changes in goodwill for the three months ended September 30, 2015 are as follows: Employer Services PEO Services Other Total Balance at June 30, 2015 (A) $ 1,788.7 $ 4.8 $ — $ 1,793.5 Transfer of AMD goodwill (see Note 15) (100.4 ) — 100.4 — Currency translation adjustments (8.5 ) — — (8.5 ) Disposition of AMD — — (100.4 ) (100.4 ) Balance at September 30, 2015 $ 1,679.8 $ 4.8 $ — $ 1,684.6 (A) The goodwill balance at June 30, 2015 is net of accumulated impairment losses of $42.7 million related to the Employer Services segment. Components of intangible assets, net, are as follows: September 30, June 30, 2015 2015 Intangible assets: Software and software licenses $ 1,652.5 $ 1,648.7 Customer contracts and lists 604.3 625.4 Other intangibles 208.1 209.0 2,464.9 2,483.1 Less accumulated amortization: Software and software licenses (1,319.6 ) (1,308.7 ) Customer contracts and lists (475.6 ) (478.6 ) Other intangibles (193.5 ) (192.6 ) (1,988.7 ) (1,979.9 ) Intangible assets, net $ 476.2 $ 503.2 Other intangibles consist primarily of purchased rights, covenants, patents, and trademarks (acquired directly or through acquisitions). All of the intangible assets have finite lives and, as such, are subject to amortization. The weighted average remaining useful life of the intangible assets is 5 years ( 3 years for software and software licenses, 9 years for customer contracts and lists, and 2 years for other intangibles). Amortization of intangible assets was $35.7 million and $37.2 million for the three months ended September 30, 2015 and 2014 , respectively. Estimated future amortization expenses of the Company's existing intangible assets are as follows: Amount Nine months ending June 30, 2016 $ 106.5 Twelve months ending June 30, 2017 $ 124.2 Twelve months ending June 30, 2018 $ 80.7 Twelve months ending June 30, 2019 $ 49.6 Twelve months ending June 30, 2020 $ 38.7 Twelve months ending June 30, 2021 $ 29.4</t>
  </si>
  <si>
    <t>Short-Term Financing</t>
  </si>
  <si>
    <t>Short-Term Financing [Abstract]</t>
  </si>
  <si>
    <t xml:space="preserve"> Note 9. Short-term Financing The Company has a $2.75 billion , 364 -day credit agreement with a group of lenders that matures in June 2016 . In addition, the Company has a five -year $3.25 billion credit facility maturing in June 2019 that contains an accordion feature under which the aggregate commitment can be increased by $500.0 million , subject to the availability of additional commitments. The Company also has a $2.25 billion five -year credit facility that matures in June 2020 that also contains an accordion feature under which the aggregate commitment can be increased by $50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facilities. The primary uses of the credit facilities are to provide liquidity to the commercial paper program and funding for general corporate purposes, if necessary. The Company had no borrowings through September 30, 2015 under the credit facilities. The Company’s U.S. short-term funding requirements related to client funds are sometimes obtained through a commercial paper program, which provides for the issuance of up to $8.25 billion in aggregate maturity value of commercial paper, rather than liquidating investments in available-for-sale securities related to previously-collected client funds. The Company’s commercial paper program is rated A-1+ by Standard &amp; Poor’s and Prime-1 by Moody’s. These ratings denote the highest quality commercial paper securities. Maturities of commercial paper can range from overnight to up to 364 days . At September 30, 2015 and June 30, 2015 , the Company had no commercial paper outstanding. For the three months ended September 30, 2015 and 2014 , the Company had average daily borrowings of $3.5 billion and $3.1 billion , respectively, at a weighted average interest rate of 0.2% and 0.1% , respectively. The weighted average maturity of the Company’s commercial paper during the three months ended September 30, 2015 was approximately two days . 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investments in available-for-sale securities related to previously-collected client funds. These agreements generally have terms ranging from overnight to up to five business days . At September 30, 2015 and June 30, 2015 , there were no outstanding obligations related to the reverse repurchase agreements. For the three months ended September 30, 2015 and 2014 , the Company had average outstanding balances under reverse repurchase agreements of $485.6 million and $570.7 million , respectively, at weighted average interest rates of 0.4% . In addition, the Company has $3.25 billion available on a committed basis under the U.S. reverse repurchase agreements.</t>
  </si>
  <si>
    <t>Long Term Debt Long Term Debt (Notes)</t>
  </si>
  <si>
    <t>Debt Disclosure [Abstract]</t>
  </si>
  <si>
    <t>Long Term Debt</t>
  </si>
  <si>
    <t>Note 10. Long-term Debt In September 2015 , the Company issued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September 30, 2015 , are as follows. Debt outstanding at the comparative period of June 30, 2015 was not significant. Debt instrument September 30, 2015 Effective Interest Rate Fixed-rate 2.250% notes due September 15, 2020 $ 1,000.0 2.39 % Fixed-rate 3.375% notes due September 15, 2025 1,000.0 3.48 % Other 11.6 2,011.6 Less: current portion (2.8 ) Less: unamortized discount and debt issuance costs (13.6 ) Total long-term debt $ 1,995.2 The effective interest rates for the Notes include the interest on the Notes and amortization of the discount and debt issuance costs. As of September 30, 2015 , the fair value of the Notes, based on level 2 inputs, was $2,021.7 million . The Company’s Notes are valued utilizing a variety of inputs obtained from an independent pricing service, including benchmark yields, reported trades, non-binding broker/dealer quotes, issuer spreads, two-sided markets, benchmark securities, bids, offers, and reference data. For a description of the fair value hierarchy and the Company's fair value methodologies see Note 1 "Summary of Significant Accounting Policies" in the Company's Annual Report on Form 10-K for fiscal 2015 .</t>
  </si>
  <si>
    <t>Employee Benefit Plans</t>
  </si>
  <si>
    <t>Compensation and Retirement Disclosure [Abstract]</t>
  </si>
  <si>
    <t>Employee Benefit Plans A. Stock-based Compensation Plans Stock-based compensation consists of the following: • Stock Options. Stock options are granted to employees at exercise prices equal to the fair market value of the Company's common stock on the dates of grant. Stock options are issued under a graded vesting schedule and have a term of 10 years . Options granted prior to July 1, 2008 generally vest ratably over five years and options granted after July 1, 2008 generally vest ratably over four years .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 Restricted Stock • Time-Based Restricted Stock and Time-Based Restricted Stock Units. Time-based restricted stock and time-based restricted stock units granted prior to fiscal 2013 are subject to vesting periods of up to five years and awards granted in fiscal 2013 and later are subject to a vesting period of two years .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to three year performance period and a subsequent service period of up to 26 months . Under these programs, the Company communicates "target awards" at the beginning of the performance period with possible payouts at the end of the performance period ranging from 0% to 150% of the "target awards." Awards are forfeited if the employee ceases to be employed by the Company prior to vesting.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are settled in either cash or stock, depending on the employee's home country, and cannot be transferred during the vesting period.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Company's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settled in stock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4.2 million shares in the three months ended September 30, 2015 as compared to 0.6 million shares repurchased in the three months ended September 30, 2014 .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stock-based compensation expense and related income tax benefits for the three months ended September 30, 2015 and 2014 , respectively: Three Months Ended September 30, 2015 2014 Operating expenses $ 5.9 $ 7.5 Selling, general and administrative expenses 24.3 25.6 System development and programming costs 4.5 5.6 Total pre-tax stock-based compensation expense $ 34.7 $ 38.7 Income tax benefit $ 12.6 $ 13.9 Stock-based compensation expense attributable to employees of the discontinued operations are included in discontinued operations in the Statements of Consolidated Earnings, and therefore not presented in the table above. For the three months ended September 30, 2014 , such stock-based compensation expense was $5.2 million . As a result of the spin-off of CDK, the number of vested and unvested ADP stock options, their strike price, and the number of unvested performance-based and time-based restricted shares and units were adjusted to preserve the intrinsic value of the awards immediately prior to the spin-off using an adjustment ratio based on the market close price of ADP stock prior to the spin-off and the market open price of ADP stock subsequent to the spin-off. Since these adjustments were considered to be a modification of the awards in accordance to ASC 718, "Stock Compensation," the Company compared the fair value of the awards immediately prior to the spin-off to the fair value immediately after the spin-off to measure potential incremental stock-based compensation expense, if any. The adjustments did not result in an increase in the fair value of the awards and, accordingly, the Company did not record incremental stock-based compensation expense. Unvested ADP stock options, unvested restricted stock, and unvested restricted stock units held by CDK employees were replaced by CDK awards immediately following the spin-off. The stock-based compensation expense associated with the original grant of ADP awards to remaining ADP employees will continue to be recognized within earnings from continuing operations in the Company's Statements of Consolidated Earnings. As of September 30, 2015 , the total remaining unrecognized compensation cost related to non-vested stock options, restricted stock units, and restricted stock awards amounted to $24.5 million , $33.1 million , and $166.2 million , respectively, which will be amortized over the weighted-average remaining requisite service periods of 2.1 years , 1.6 years , and 1.7 years , respectively. During the three months ended September 30, 2015 , the following activity occurred under the Company’s existing plans: Stock Options: Number of Options (in thousands) Weighted Average Price (in dollars) Options outstanding at July 1, 2015 5,888 $ 55 Options granted 1,138 $ 75 Options exercised (321 ) $ 37 Options canceled (80 ) $ 69 Options outstanding at September 30, 2015 6,625 $ 59 Time-Based Restricted Stock and Time-Based Restricted Stock Units: Number of Shares (in thousands) Number of Units (in thousands) Restricted shares/units outstanding at July 1, 2015 2,137 486 Restricted shares/units granted 951 237 Restricted shares/units vested (1,109 ) (245 ) Restricted shares/units forfeited (41 ) (16 ) Restricted shares/units outstanding at September 30, 2015 1,938 462 Performance-Based Restricted Stock and Performance-Based Restricted Stock Units: Number of Shares (in thousands) Number of Units (in thousands) Restricted shares/units outstanding at July 1, 2015 903 534 Restricted shares/units granted 286 302 Restricted shares/units vested (540 ) (37 ) Restricted shares/units forfeited (22 ) (19 ) Restricted shares/units outstanding at September 30, 2015 627 780 The fair value of each stock option issued i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 is derived from the output of the binomial model and represents the period of time that options granted are expected to be outstanding. The fair value for stock options granted was estimated at the date of grant using the following assumptions: Three Months Ended September 30, 2015 2014 Risk-free interest rate 1.6 % 1.9 % Dividend yield 2.6 % 2.3 % Weighted average volatility factor 25.6 % 22.8 % Weighted average expected life (in years) 5.4 5.4 Weighted average fair value (in dollars) (A) $ 13.16 $ 12.45 (A) The weighted average fair values of grants issued before September 30, 2014 were adjusted to reflect the impact of the spin-off of CDK. B. Pension Plans The components of net pension expense were as follows: Three Months Ended September 30, 2015 2014 Service cost – benefits earned during the period $ 17.6 $ 19.2 Interest cost on projected benefits 16.9 15.8 Expected return on plan assets (32.9 ) (32.5 ) Net amortization and deferral 2.8 4.4 Curtailments and special termination benefits — 3.2 Net pension expense $ 4.4 $ 10.1 Net pension expense for the three months ended September 30, 2014 includes $4.3 million reported within earnings from discontinued operations on the Statements of Consolidated Earnings. Included within pension expense related to discontinued operations for the three months ended September 30, 2014 were total one-time charges of $3.2 million for curtailment charges and special termination benefits directly attributable to the spin-off of CDK.</t>
  </si>
  <si>
    <t>Income Taxes</t>
  </si>
  <si>
    <t>Income Tax Disclosure [Abstract]</t>
  </si>
  <si>
    <t>Income Taxes The effective tax rate for the three months ended September 30, 2015 and 2014 was 33.2% and 34.1% , respectively. The decrease in the effective tax rate is due to an increase in foreign tax credits and the impact of the AMD business sale which had a book basis lower than the tax basis primarily due to a previously recorded non tax-deductible goodwill impairment charge. This decrease was partially offset by adjustments to the tax liability during the three months ended September 30, 2014 for amounts previously accrued.</t>
  </si>
  <si>
    <t>Commitments And Contingencies</t>
  </si>
  <si>
    <t>Commitments and Contingencies Disclosure [Abstract]</t>
  </si>
  <si>
    <t>Commitments and Contingencies In June 2011, the Company received a Commissioner’s Charge from the U.S. Equal Employment Opportunity Commission (“EEOC”) alleging that the Company has violated Title VII of the Civil Rights Act of 1964 by refusing to recruit, hire, transfer, and promote certain persons on the basis of their race, in the State of Illinois from at least the period of January 1, 2007 to the present. The Company continues to investigate the allegations set forth in the Commissioner’s Charge and is cooperating with the EEOC’s investigation. The Company is subject to various claims and litigation in the normal course of business. When a loss is considered probable and reasonably estimable, the Company records a liability in the amount of its best estimate for the ultimate loss. At this time, the Company is unable to estimate any reasonably possible loss, or range of reasonably possible loss, with respect to the matters described above. This is primarily because these matters involve complex issues subject to inherent uncertainty. There can be no assurance that these matters will be resolved in a manner that is not adverse to the Company.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 out of Accumulated Other Comprehensive Income</t>
  </si>
  <si>
    <t>Reclassification out of Accumulated Other Comprehensive Income [Abstract]</t>
  </si>
  <si>
    <t>Reclassification out of Accumulated Other Comprehensive Income (AOCI)</t>
  </si>
  <si>
    <t>Reclassifications out of Accumulated Other Comprehensive Income ("AOCI") Changes in AOCI by component are as follows: Three Months Ended September 30, 2015 Currency Translation Adjustment Net Gains/Losses on Available-for-sale Securities Pension Liability Accumulated Other Comprehensive Loss Balance at June 30, 2015 $ (228.3 ) $ 143.9 $ (176.2 ) $ (260.6 ) Other comprehensive (loss)/income before reclassification adjustments (22.0 ) 53.4 — 31.4 Tax effect — (20.0 ) — (20.0 ) Reclassification adjustments to — — (A) 2.9 (B) 2.9 Tax effect — — (1.1 ) (1.1 ) Balance at September 30, 2015 $ (250.3 ) $ 177.3 $ (174.4 ) $ (247.4 ) Three Months Ended September 30, 2014 Currency Translation Adjustment Net Gains/Losses on Available-for-sale Securities Pension Liability Accumulated Other Comprehensive Income/(Loss) Balance at June 30, 2014 $ 99.5 $ 211.6 $ (132.9 ) $ 178.2 Other comprehensive loss before reclassification adjustments (108.9 ) (94.1 ) — (203.0 ) Tax effect — 34.0 — 34.0 Reclassification adjustments to net earnings — (0.8 ) (A) 8.2 (B) 7.4 Tax effect — 0.3 (2.8 ) (2.5 ) Reclassification adjustment to retained Earnings $ (88.2 ) (C) $ — $ — $ (88.2 ) Balance at September 30, 2014 $ (97.6 ) $ 151.0 $ (127.5 ) $ (74.1 ) (A) Reclassification adjustments out of AOCI are included within Other income, net, on the Statements of Consolidated Earnings. (B) Reclassification adjustments out of AOCI are included in net pension expense (see Note 11). (C) Reclassification adjustment out of AOCI is related to the CDK spin-off and included in retained earnings on the Consolidated Balance Sheets.</t>
  </si>
  <si>
    <t>Interim Financial Data By Segment</t>
  </si>
  <si>
    <t>Interim Financial Data By Segment [Abstract]</t>
  </si>
  <si>
    <t>Interim Financial Data by Segment Based upon similar economic and operational characteristics, the Company’s strategic business units have been aggregated into the following two reportable segments: Employer Services and PEO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the elimination of intercompany transactions, interest expense, certain charges and expenses that have not been allocated to the reportable segments, such as stock based compensation expense, and beginning in the first quarter of fiscal 2016, the historical results of the AMD business, which was previously reported in the Employer Services segment. This change, which is adjusted for both the current period and the prior period in the table below, did not significantly affect reportable segment results and is consistent with the way the chief operating decision maker assesses the performance of the reportable segments.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Segment Results: Revenues from Continuing Operations Three Months Ended September 30, 2015 2014 Employer Services $ 2,130.8 $ 2,071.9 PEO Services 701.5 594.9 Other 10.7 19.3 Reconciling item: Client fund interest (129.0 ) (120.0 ) $ 2,714.0 $ 2,566.1 Earnings from Continuing Operations before Income Taxes Three Months Ended September 30, 2015 2014 Employer Services $ 587.2 $ 580.8 PEO Services 88.4 67.0 Other (41.6 ) (77.4 ) Reconciling item: Client fund interest (129.0 ) (120.0 ) $ 505.0 $ 450.4</t>
  </si>
  <si>
    <t>Divestiture (Tables)</t>
  </si>
  <si>
    <t>Schedule of Discontinued Operations, Income Statement and Balance Sheet</t>
  </si>
  <si>
    <t>In conjunction with the spin-off of CDK and the sale of P2P, the Company has classified the operating results of these businesses as discontinued operations for all periods presented. Results for discontinued operations were as follows: Three Months Ended September 30, 2015 2014 Revenues $ — $ 516.6 Earnings from discontinued operations before income taxes — 67.7 Provision for income taxes — 69.1 Net loss from discontinued operations before gain on disposal of discontinued operations — (1.4 ) Adjustment of gain on disposal of P2P (1.4 ) — Provision for income taxes (0.5 ) — Net adjustment of gain on disposal of P2P (0.9 ) — Net loss from discontinued operations $ (0.9 ) $ (1.4 )</t>
  </si>
  <si>
    <t>Earnings per Share (Tables)</t>
  </si>
  <si>
    <t>Schedule of Earnings Per Share, Basic and Diluted</t>
  </si>
  <si>
    <t xml:space="preserve"> Basic Effect of Employee Stock Option Shares Effect of Employee Restricted Stock Shares Diluted Three Months Ended September 30, 2015 Net earnings from continuing operations $ 337.5 $ 337.5 Weighted average shares (in millions) 462.4 1.3 2.0 465.7 EPS from continuing operations $ 0.73 $ 0.72 Three Months Ended September 30, 2014 Net earnings from continuing operations $ 296.6 $ 296.6 Weighted average shares (in millions) 478.4 2.2 1.1 481.7 EPS from continuing operations $ 0.62 $ 0.62</t>
  </si>
  <si>
    <t>Other Income, Net (Tables)</t>
  </si>
  <si>
    <t xml:space="preserve"> Three Months Ended September 30, 2015 2014 Interest income on corporate funds $ (18.6 ) $ (18.3 ) Realized gains on available-for-sale securities (0.9 ) (1.0 ) Realized losses on available-for-sale securities 0.9 0.2 Gain on the sale of notes receivable (see Note 7) — (1.4 ) Gain on sale of AMD (see Note 3) (29.1 ) — Other income, net $ (47.7 ) $ (20.5 )</t>
  </si>
  <si>
    <t>Corporate Investments And Funds Held For Clients (Tables)</t>
  </si>
  <si>
    <t>Available-for-sale Securities</t>
  </si>
  <si>
    <t xml:space="preserve"> September 30, 2015 Amortized Cost Gross Unrealized Gains Gross Unrealized Losses Fair Value (A) Type of issue: Money market securities, cash and other cash equivalents $ 7,367.1 $ — $ — $ 7,367.1 Available-for-sale securities: Corporate bonds 9,250.8 125.7 (22.1 ) 9,354.4 U.S. Treasury and direct obligations of U.S. government agencies 5,300.6 74.9 (2.2 ) 5,373.3 Asset-backed securities 2,660.8 24.6 (1.7 ) 2,683.7 Canadian government obligations and 902.1 13.1 (0.2 ) 915.0 Canadian provincial bonds 704.9 25.8 (0.6 ) 730.1 Municipal bonds 588.4 17.4 (0.5 ) 605.3 Other securities 697.3 16.0 (0.3 ) 713.0 Total available-for-sale securities 20,104.9 297.5 (27.6 ) 20,374.8 Total corporate investments and funds held for clients $ 27,472.0 $ 297.5 $ (27.6 ) $ 27,741.9 (A) Included within available-for-sale securities are corporate investments with fair values of $48.5 million and funds held for clients with fair values of $20,326.3 million . All available-for-sale securities were included in Level 2. June 30, 2015 Amortized Cost Gross Unrealized Gains Gross Unrealized Losses Fair Value (B) Type of issue: Money market securities, cash and other cash equivalents $ 5,686.3 $ — $ — $ 5,686.3 Available-for-sale securities: Corporate bonds 9,497.5 115.7 (29.6 ) 9,583.6 U.S. Treasury and direct obligations of U.S. government agencies 5,764.3 64.6 (9.8 ) 5,819.1 Asset-backed securities 2,442.4 11.1 (6.1 ) 2,447.4 Canadian government obligations and 923.2 15.4 (0.2 ) 938.4 Canadian provincial bonds 723.9 27.9 (0.8 ) 751.0 Municipal bonds 586.6 14.3 (1.4 ) 599.5 Other securities 719.4 16.1 (0.7 ) 734.8 Total available-for-sale securities 20,657.3 265.1 (48.6 ) 20,873.8 Total corporate investments and funds held for clients $ 26,343.6 $ 265.1 $ (48.6 ) $ 26,560.1 (B) Included within available-for-sale securities are corporate investments with fair values of $55.5 million and funds held for clients with fair values of $20,818.3 million . All available-for-sale securities were included in Level 2. </t>
  </si>
  <si>
    <t>Available-for-sale Securities, Continuous Unrealized Loss Position, Fair Value</t>
  </si>
  <si>
    <t>The unrealized losses and fair values of available-for-sale securities that have been in an unrealized loss position for a period of less than and greater than 12 months as of September 30, 2015 , are as follows: September 30, 2015 Securities in Unrealized Loss Position Less Than 12 Months Securities in Unrealized Loss Position Greater Than 12 Months Total Unrealized Losses Fair Market Value Unrealized Losses Fair Market Value Gross Unrealized Losses Fair Market Value Corporate bonds $ (20.4 ) $ 1,803.0 $ (1.7 ) $ 213.2 $ (22.1 ) $ 2,016.2 U.S. Treasury and direct obligations of U.S. government agencies (1.3 ) 383.7 (0.9 ) 375.8 (2.2 ) 759.5 Asset-backed securities (0.5 ) 310.5 (1.2 ) 424.4 (1.7 ) 734.9 Canadian government obligations and (0.2 ) 55.6 — — (0.2 ) 55.6 Canadian provincial bonds (0.6 ) 84.0 — 10.0 (0.6 ) 94.0 Municipal bonds (0.4 ) 42.4 (0.1 ) 3.4 (0.5 ) 45.8 Other securities (0.2 ) 30.0 (0.1 ) 13.6 (0.3 ) 43.6 $ (23.6 ) $ 2,709.2 $ (4.0 ) $ 1,040.4 $ (27.6 ) $ 3,749.6 The unrealized losses and fair values of available-for-sale securities that have been in an unrealized loss position for a period of less than and greater than 12 months as of June 30, 2015 , are as follows: June 30, 2015 Securities in Unrealized Loss Position Less Than 12 Months Securities in Unrealized Loss Position Greater Than 12 Months Total Unrealized Losses Fair Market Value Unrealized Losses Fair Market Value Gross Unrealized Losses Fair Market Value Corporate bonds $ (27.3 ) $ 2,403.5 $ (2.3 ) $ 228.1 $ (29.6 ) $ 2,631.6 U.S. Treasury and direct obligations of U.S. government agencies (7.2 ) 865.1 (2.6 ) 374.0 (9.8 ) 1,239.1 Asset-backed securities (3.2 ) 606.8 (2.9 ) 443.6 (6.1 ) 1,050.4 Canadian government obligations and (0.2 ) 85.8 — — (0.2 ) 85.8 Canadian provincial bonds (0.8 ) 101.5 — 10.0 (0.8 ) 111.5 Municipal bonds (1.2 ) 143.6 (0.2 ) 6.0 (1.4 ) 149.6 Other securities (0.4 ) 36.6 (0.3 ) 13.7 (0.7 ) 50.3 $ (40.3 ) $ 4,242.9 $ (8.3 ) $ 1,075.4 $ (48.6 ) $ 5,318.3</t>
  </si>
  <si>
    <t>Classification Of Corporate Investments On The Consolidated Balance Sheets</t>
  </si>
  <si>
    <t xml:space="preserve"> September 30, June 30, 2015 2015 Corporate investments: Cash and cash equivalents $ 3,184.7 $ 1,639.3 Short-term marketable securities 27.2 26.6 Long-term marketable securities 21.3 28.9 Total corporate investments $ 3,233.2 $ 1,694.8</t>
  </si>
  <si>
    <t>Schedule Of Investment Of Funds Held For Clients</t>
  </si>
  <si>
    <t xml:space="preserve"> September 30, June 30, 2015 2015 Funds held for clients: Restricted cash and cash equivalents held to satisfy client funds obligations $ 4,182.4 $ 4,047.0 Restricted short-term marketable securities held to satisfy client funds obligations 4,143.1 4,497.7 Restricted long-term marketable securities held to satisfy client funds obligations 16,183.2 16,320.6 Total funds held for clients $ 24,508.7 $ 24,865.3</t>
  </si>
  <si>
    <t>Expected Maturities Of Available-For-Sale Securities</t>
  </si>
  <si>
    <t>One year or less $ 4,170.3 One year to two years 3,219.6 Two years to three years 2,314.3 Three years to four years 3,470.7 After four years 7,199.9 Total available-for-sale securities $ 20,374.8</t>
  </si>
  <si>
    <t>Receivables (Tables)</t>
  </si>
  <si>
    <t>Schedule Of The Company's Receivables</t>
  </si>
  <si>
    <t>The Company’s receivables, whose carrying value approximates fair value, are as follows: September 30, 2015 June 30, 2015 Current Long-term Current Long-term Trade receivables $ 1,583.4 $ — $ 1,564.6 $ — Notes receivable 19.8 34.5 18.8 34.0 Less: Allowance for doubtful accounts - trade receivables (36.6 ) — (35.1 ) — Allowance for doubtful accounts - notes receivable (0.4 ) (0.7 ) (0.4 ) (0.6 ) Unearned income - notes receivable (1.0 ) (1.2 ) (1.0 ) (1.2 ) $ 1,565.2 $ 32.6 $ 1,546.9 $ 32.2</t>
  </si>
  <si>
    <t>Goodwill And Intangible Assets, Net (Tables)</t>
  </si>
  <si>
    <t>Changes In Goodwill</t>
  </si>
  <si>
    <t xml:space="preserve"> Employer Services PEO Services Other Total Balance at June 30, 2015 (A) $ 1,788.7 $ 4.8 $ — $ 1,793.5 Transfer of AMD goodwill (see Note 15) (100.4 ) — 100.4 — Currency translation adjustments (8.5 ) — — (8.5 ) Disposition of AMD — — (100.4 ) (100.4 ) Balance at September 30, 2015 $ 1,679.8 $ 4.8 $ — $ 1,684.6</t>
  </si>
  <si>
    <t>Components Of Finite-Lived Intangible Assets</t>
  </si>
  <si>
    <t xml:space="preserve"> September 30, June 30, 2015 2015 Intangible assets: Software and software licenses $ 1,652.5 $ 1,648.7 Customer contracts and lists 604.3 625.4 Other intangibles 208.1 209.0 2,464.9 2,483.1 Less accumulated amortization: Software and software licenses (1,319.6 ) (1,308.7 ) Customer contracts and lists (475.6 ) (478.6 ) Other intangibles (193.5 ) (192.6 ) (1,988.7 ) (1,979.9 ) Intangible assets, net $ 476.2 $ 503.2</t>
  </si>
  <si>
    <t>Schedule Of Finite-Lived Intangible Assets, Future Amortization Expense</t>
  </si>
  <si>
    <t xml:space="preserve"> Amount Nine months ending June 30, 2016 $ 106.5 Twelve months ending June 30, 2017 $ 124.2 Twelve months ending June 30, 2018 $ 80.7 Twelve months ending June 30, 2019 $ 49.6 Twelve months ending June 30, 2020 $ 38.7 Twelve months ending June 30, 2021 $ 29.4</t>
  </si>
  <si>
    <t>Long Term Debt (Tables)</t>
  </si>
  <si>
    <t>Schedule of Long Term Debt</t>
  </si>
  <si>
    <t xml:space="preserve"> Debt instrument September 30, 2015 Effective Interest Rate Fixed-rate 2.250% notes due September 15, 2020 $ 1,000.0 2.39 % Fixed-rate 3.375% notes due September 15, 2025 1,000.0 3.48 % Other 11.6 2,011.6 Less: current portion (2.8 ) Less: unamortized discount and debt issuance costs (13.6 ) Total long-term debt $ 1,995.2 </t>
  </si>
  <si>
    <t>Employee Benefit Plans (Tables)</t>
  </si>
  <si>
    <t>Components Of Stock-Based Compensation Expense</t>
  </si>
  <si>
    <t>The following table represents stock-based compensation expense and related income tax benefits for the three months ended September 30, 2015 and 2014 , respectively: Three Months Ended September 30, 2015 2014 Operating expenses $ 5.9 $ 7.5 Selling, general and administrative expenses 24.3 25.6 System development and programming costs 4.5 5.6 Total pre-tax stock-based compensation expense $ 34.7 $ 38.7 Income tax benefit $ 12.6 $ 13.9</t>
  </si>
  <si>
    <t>Changes In Stock Options Outstanding</t>
  </si>
  <si>
    <t xml:space="preserve"> Number of Options (in thousands) Weighted Average Price (in dollars) Options outstanding at July 1, 2015 5,888 $ 55 Options granted 1,138 $ 75 Options exercised (321 ) $ 37 Options canceled (80 ) $ 69 Options outstanding at September 30, 2015 6,625 $ 59</t>
  </si>
  <si>
    <t>Time Based Restricted Shares and Units</t>
  </si>
  <si>
    <t xml:space="preserve"> Number of Shares (in thousands) Number of Units (in thousands) Restricted shares/units outstanding at July 1, 2015 2,137 486 Restricted shares/units granted 951 237 Restricted shares/units vested (1,109 ) (245 ) Restricted shares/units forfeited (41 ) (16 ) Restricted shares/units outstanding at September 30, 2015 1,938 462</t>
  </si>
  <si>
    <t>Performance Based Restricted shares and units</t>
  </si>
  <si>
    <t xml:space="preserve"> Number of Shares (in thousands) Number of Units (in thousands) Restricted shares/units outstanding at July 1, 2015 903 534 Restricted shares/units granted 286 302 Restricted shares/units vested (540 ) (37 ) Restricted shares/units forfeited (22 ) (19 ) Restricted shares/units outstanding at September 30, 2015 627 780</t>
  </si>
  <si>
    <t>Assumptions Used To Estimate Fair Value For Stock Options Granted</t>
  </si>
  <si>
    <t xml:space="preserve"> Three Months Ended September 30, 2015 2014 Risk-free interest rate 1.6 % 1.9 % Dividend yield 2.6 % 2.3 % Weighted average volatility factor 25.6 % 22.8 % Weighted average expected life (in years) 5.4 5.4 Weighted average fair value (in dollars) (A) $ 13.16 $ 12.45 (A) The weighted average fair values of grants issued before September 30, 2014 were adjusted to reflect the impact of the spin-off of CDK.</t>
  </si>
  <si>
    <t>Components Of Net Pension Expense</t>
  </si>
  <si>
    <t>The components of net pension expense were as follows: Three Months Ended September 30, 2015 2014 Service cost – benefits earned during the period $ 17.6 $ 19.2 Interest cost on projected benefits 16.9 15.8 Expected return on plan assets (32.9 ) (32.5 ) Net amortization and deferral 2.8 4.4 Curtailments and special termination benefits — 3.2 Net pension expense $ 4.4 $ 10.1</t>
  </si>
  <si>
    <t>Reclassification out of Accumulated Other Comprehensive Income (Tables)</t>
  </si>
  <si>
    <t xml:space="preserve">Changes in AOCI by component are as follows: Three Months Ended September 30, 2015 Currency Translation Adjustment Net Gains/Losses on Available-for-sale Securities Pension Liability Accumulated Other Comprehensive Loss Balance at June 30, 2015 $ (228.3 ) $ 143.9 $ (176.2 ) $ (260.6 ) Other comprehensive (loss)/income before reclassification adjustments (22.0 ) 53.4 — 31.4 Tax effect — (20.0 ) — (20.0 ) Reclassification adjustments to — — (A) 2.9 (B) 2.9 Tax effect — — (1.1 ) (1.1 ) Balance at September 30, 2015 $ (250.3 ) $ 177.3 $ (174.4 ) $ (247.4 ) Three Months Ended September 30, 2014 Currency Translation Adjustment Net Gains/Losses on Available-for-sale Securities Pension Liability Accumulated Other Comprehensive Income/(Loss) Balance at June 30, 2014 $ 99.5 $ 211.6 $ (132.9 ) $ 178.2 Other comprehensive loss before reclassification adjustments (108.9 ) (94.1 ) — (203.0 ) Tax effect — 34.0 — 34.0 Reclassification adjustments to net earnings — (0.8 ) (A) 8.2 (B) 7.4 Tax effect — 0.3 (2.8 ) (2.5 ) Reclassification adjustment to retained Earnings $ (88.2 ) (C) $ — $ — $ (88.2 ) Balance at September 30, 2014 $ (97.6 ) $ 151.0 $ (127.5 ) $ (74.1 ) (A) Reclassification adjustments out of AOCI are included within Other income, net, on the Statements of Consolidated Earnings. (B) Reclassification adjustments out of AOCI are included in net pension expense (see Note 11). (C) Reclassification adjustment out of AOCI is related to the CDK spin-off and included in retained earnings on the Consolidated Balance Sheets. </t>
  </si>
  <si>
    <t>Interim Financial Data By Segment Interim Financial Data By Segment (Tables)</t>
  </si>
  <si>
    <t>Schedule of Segment Reporting Information, by Segment</t>
  </si>
  <si>
    <t xml:space="preserve"> Revenues from Continuing Operations Three Months Ended September 30, 2015 2014 Employer Services $ 2,130.8 $ 2,071.9 PEO Services 701.5 594.9 Other 10.7 19.3 Reconciling item: Client fund interest (129.0 ) (120.0 ) $ 2,714.0 $ 2,566.1 Earnings from Continuing Operations before Income Taxes Three Months Ended September 30, 2015 2014 Employer Services $ 587.2 $ 580.8 PEO Services 88.4 67.0 Other (41.6 ) (77.4 ) Reconciling item: Client fund interest (129.0 ) (120.0 ) $ 505.0 $ 450.4</t>
  </si>
  <si>
    <t>Divestiture Narrative (Details) - USD ($) $ / shares in Units, $ in Millions</t>
  </si>
  <si>
    <t>12 Months Ended</t>
  </si>
  <si>
    <t>Income Statement, Balance Sheet and Additional Disclosures by Disposal Groups, Including Discontinued Operations [Line Items]</t>
  </si>
  <si>
    <t>Gain on sale of business</t>
  </si>
  <si>
    <t>Dividend received from Disposal Entity</t>
  </si>
  <si>
    <t>Gain (Loss) from Disposal Entity</t>
  </si>
  <si>
    <t>Separation Costs, Incurred Cost</t>
  </si>
  <si>
    <t>AdvancedMD [Domain]</t>
  </si>
  <si>
    <t>Disposal Date</t>
  </si>
  <si>
    <t>Sep. 1,
		2015</t>
  </si>
  <si>
    <t>Procure-to-Pay Solutions [Domain]</t>
  </si>
  <si>
    <t>Jun. 26,
		2015</t>
  </si>
  <si>
    <t>Dealer [Domain]</t>
  </si>
  <si>
    <t>Sep. 30,
		2014</t>
  </si>
  <si>
    <t>CDK Global Inc [Member]</t>
  </si>
  <si>
    <t>ADP shares to be converted to Disposal Entity's Shares</t>
  </si>
  <si>
    <t>Disposal Entity's shares converted from Parent shares</t>
  </si>
  <si>
    <t>Shares Distributed of Disposal Entity's common stock</t>
  </si>
  <si>
    <t>Unvested Shares Distributed</t>
  </si>
  <si>
    <t>Date of record for ADP stockholders to receive CDK shares</t>
  </si>
  <si>
    <t>Sep. 24,
		2014</t>
  </si>
  <si>
    <t>Divestiture Net loss from discontinued operations (Details) - USD ($) $ in Millions</t>
  </si>
  <si>
    <t>Revenues</t>
  </si>
  <si>
    <t>Earnings from discontinued operations before income taxes</t>
  </si>
  <si>
    <t>Net loss from discontinued operations before gain on disposal of discontinued operations</t>
  </si>
  <si>
    <t>Adjustment of gain on disposal of P2P</t>
  </si>
  <si>
    <t>Net adjustment of gain on disposal of P2P</t>
  </si>
  <si>
    <t>Earnings per Share (Details) - USD ($) $ / shares in Units, shares in Millions, $ in Millions</t>
  </si>
  <si>
    <t>Net earnings from continuing operations</t>
  </si>
  <si>
    <t>Effect of Employee Stock Option Shares</t>
  </si>
  <si>
    <t>Effect of Employee Restricted stock Shares On Weighted Average Number of Diluted Shares Outstanding</t>
  </si>
  <si>
    <t>Income (Loss) from Continuing Operations, Per Basic Share (usd per share)</t>
  </si>
  <si>
    <t>Income (Loss) from Continuing Operations, Per Diluted Share (usd per share)</t>
  </si>
  <si>
    <t>Options excluded from the calculation of diluted earnings per share</t>
  </si>
  <si>
    <t>Other Income, Net (Other Income, Net) (Details) - USD ($) $ in Millions</t>
  </si>
  <si>
    <t>Interest income on corporate funds</t>
  </si>
  <si>
    <t>Realized gains on available-for-sale securities</t>
  </si>
  <si>
    <t>Realized losses on available-for-sale securities</t>
  </si>
  <si>
    <t>Gain on the sale of notes receivable (see Note 7)</t>
  </si>
  <si>
    <t>Gain on sale of AMD (see Note 3)</t>
  </si>
  <si>
    <t>Corporate Investments And Funds Held For Clients (Narrative) (Details) - USD ($) $ in Millions</t>
  </si>
  <si>
    <t>Schedule of Available-for-sale Securities [Line Items]</t>
  </si>
  <si>
    <t>Earliest Corporate bond debt maturity date</t>
  </si>
  <si>
    <t>Latest corporate debt maturity date</t>
  </si>
  <si>
    <t>Earliest U.S. Treasury maturity date</t>
  </si>
  <si>
    <t>Latest U.S Treasury maturity date</t>
  </si>
  <si>
    <t>Available-for-sale securities - Fair Value</t>
  </si>
  <si>
    <t>[2]</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ninety days or less</t>
  </si>
  <si>
    <t>Percent of Level Two Investment Pricing Inputs Provided by Pricing Service</t>
  </si>
  <si>
    <t>80.00%</t>
  </si>
  <si>
    <t>Federal Home Loan Banks [Member]</t>
  </si>
  <si>
    <t>Federal Farm Credit Banks [Member]</t>
  </si>
  <si>
    <t>Fixed Rate Credit Card [Member]</t>
  </si>
  <si>
    <t>Asset-Backed Auto Loan Receivables [Member]</t>
  </si>
  <si>
    <t>Rate Reduction [Member]</t>
  </si>
  <si>
    <t>Supranational Bonds [Member]</t>
  </si>
  <si>
    <t>Sovereign Bonds [Member]</t>
  </si>
  <si>
    <t>Residential Mortgage-Backed Securities [Member]</t>
  </si>
  <si>
    <t>Fair Value, Inputs, Level 1 [Member]</t>
  </si>
  <si>
    <t>Fair Value, Inputs, Level 3 [Member]</t>
  </si>
  <si>
    <t>Included within available-for-sale securities are corporate investments with fair values of $48.5 million and funds held for clients with fair values of $20,326.3 million. All available-for-sale securities were included in Level 2.</t>
  </si>
  <si>
    <t>Included within available-for-sale securities are corporate investments with fair values of $55.5 million and funds held for clients with fair values of $20,818.3 million. All available-for-sale securities were included in Level 2.</t>
  </si>
  <si>
    <t>Corporate Investments And Funds Held For Clients (Corporate Investments And Funds Held For Clients) (Details) - USD ($) $ in Millions</t>
  </si>
  <si>
    <t>Money market securities and other cash equivalents - Amortized Cost</t>
  </si>
  <si>
    <t>Cash Equivalents At Gross Unrealized Gains</t>
  </si>
  <si>
    <t>Cash Equivalents At Gross Unrealized Losses</t>
  </si>
  <si>
    <t>Money market securities and other cash equivalents - Fair Value</t>
  </si>
  <si>
    <t>Available-for-sale securities - Amortized Cost</t>
  </si>
  <si>
    <t>Available-for-sale securities - Gross Unrealized Gains</t>
  </si>
  <si>
    <t>Available-for-sale securities - Gross Unrealized Losses</t>
  </si>
  <si>
    <t>Total corporate investments and funds held for clients - Amortized Cost</t>
  </si>
  <si>
    <t>Total Corporate Investments And Funds Held For Clients Gross Unrealized Gains</t>
  </si>
  <si>
    <t>Total corporate investments and funds held for clients - Gross Unrealized Losses</t>
  </si>
  <si>
    <t>Total Corporate Investments And Funds Held For Clients Fair Value</t>
  </si>
  <si>
    <t>Corporate Investments [Member]</t>
  </si>
  <si>
    <t>Funds Held For Clients [Member]</t>
  </si>
  <si>
    <t>Corporate bonds</t>
  </si>
  <si>
    <t>U.S. Treasury and direct obligations of U.S. government agencies</t>
  </si>
  <si>
    <t>Asset-backed securities</t>
  </si>
  <si>
    <t>Canadian government obligations and Canadian government agency obligations</t>
  </si>
  <si>
    <t>Canadian provincial bonds</t>
  </si>
  <si>
    <t>Municipal bonds</t>
  </si>
  <si>
    <t>Other securities</t>
  </si>
  <si>
    <t>Corporate Investments And Funds Held For Clients (Available-For-Sale Securities That Have Been In An Unrealized Loss Position) (Details) - USD ($) $ in Millions</t>
  </si>
  <si>
    <t>Unrealized losses less than 12 months</t>
  </si>
  <si>
    <t>Fair market value of securities in unrealized loss position less than 12 months</t>
  </si>
  <si>
    <t>Fair market value of securities in unrealized loss positions greater than 12 months</t>
  </si>
  <si>
    <t>Available-for-sale Securities, Continuous Unrealized Loss Position, Accumulated Loss</t>
  </si>
  <si>
    <t>Available-for-sale Securities, Continuous Unrealized Loss Position, Less than 12 Months, Accumulated Loss</t>
  </si>
  <si>
    <t>Corporate Investments And Funds Held For Clients (Classification Of Corporate Investments On The Consolidated Balance Sheets) (Details) - USD ($) $ in Millions</t>
  </si>
  <si>
    <t>Total corporate investmen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Corporate Investments And Funds Held For Clients (Expected Maturities Of Available-For-Sale Securities) (Details) $ in Millions</t>
  </si>
  <si>
    <t>Sep. 30, 2015USD ($)</t>
  </si>
  <si>
    <t>One year or less</t>
  </si>
  <si>
    <t>One year to two years</t>
  </si>
  <si>
    <t>Two years to three years</t>
  </si>
  <si>
    <t>Three years to four years</t>
  </si>
  <si>
    <t>After four years</t>
  </si>
  <si>
    <t>Total available-for-sale securities</t>
  </si>
  <si>
    <t>Receivables (Narrative) (Details) - USD ($) $ in Millions</t>
  </si>
  <si>
    <t>Receivables (Schedule Of The Company's Receivables) (Details) - USD ($) $ in Millions</t>
  </si>
  <si>
    <t>Trade receivables - Current</t>
  </si>
  <si>
    <t>Trade receivables - Long-term</t>
  </si>
  <si>
    <t>Notes receivable - Current</t>
  </si>
  <si>
    <t>Notes receivable - Long-term</t>
  </si>
  <si>
    <t>Allowance for doubtful accounts - trade receivables - Current</t>
  </si>
  <si>
    <t>Allowance for doubtful accounts - trade receivables - Long-term</t>
  </si>
  <si>
    <t>Allowance for doubtful accounts - notes receivable - Current</t>
  </si>
  <si>
    <t>Allowance for doubtful accounts - notes receivable - Long-term</t>
  </si>
  <si>
    <t>Unearned income - notes receivable - Current</t>
  </si>
  <si>
    <t>Deferred revenues noncurrent</t>
  </si>
  <si>
    <t>Total - Current</t>
  </si>
  <si>
    <t>Total - Long-term</t>
  </si>
  <si>
    <t>Goodwill And Intangible Assets, Net (Narrative) (Details) - USD ($) $ in Millions</t>
  </si>
  <si>
    <t>Finite-Lived Intangible Assets [Line Items]</t>
  </si>
  <si>
    <t>Finite-Lived Intangible Asset, Useful Life</t>
  </si>
  <si>
    <t>5 years</t>
  </si>
  <si>
    <t>Amortization of Intangible Assets</t>
  </si>
  <si>
    <t>Software And Software Licenses [Member]</t>
  </si>
  <si>
    <t>3 years</t>
  </si>
  <si>
    <t>Customer Contracts And Lists [Member]</t>
  </si>
  <si>
    <t>9 years</t>
  </si>
  <si>
    <t>Other Intangibles [Member]</t>
  </si>
  <si>
    <t>2 years</t>
  </si>
  <si>
    <t>Goodwill And Intangible Assets, Net (Changes In Goodwill) (Details) - USD ($) $ in Millions</t>
  </si>
  <si>
    <t>Goodwill, Impairment Loss</t>
  </si>
  <si>
    <t>Goodwill [Roll Forward]</t>
  </si>
  <si>
    <t>Balance at June 30, 2015 (A)</t>
  </si>
  <si>
    <t>Transfer of AMD goodwill (see Note 15)</t>
  </si>
  <si>
    <t>Disposition of AMD</t>
  </si>
  <si>
    <t>Balance at September 30, 2015</t>
  </si>
  <si>
    <t>Employer Services [Member]</t>
  </si>
  <si>
    <t>PEO Services [Member]</t>
  </si>
  <si>
    <t>Other Segments [Member]</t>
  </si>
  <si>
    <t>Goodwill And Intangible Assets, Net (Components Of Finite-Lived Intangible Assets) (Details) - USD ($) $ in Millions</t>
  </si>
  <si>
    <t>Total - gross</t>
  </si>
  <si>
    <t>Total - accumulated amortization</t>
  </si>
  <si>
    <t>Goodwill And Intangible Assets, Net (Schedule Of Finite-Lived Intangible Assets, Future Amortization Expense) (Details) $ in Millions</t>
  </si>
  <si>
    <t>Nine months ending June 30, 2016</t>
  </si>
  <si>
    <t>Twelve months ending June 30, 2017</t>
  </si>
  <si>
    <t>Twelve months ending June 30, 2018</t>
  </si>
  <si>
    <t>Twelve months ending June 30, 2019</t>
  </si>
  <si>
    <t>Twelve months ending June 30, 2020</t>
  </si>
  <si>
    <t>Twelve months ending June 30, 2021</t>
  </si>
  <si>
    <t>Short-Term Financing (Details) - USD ($) $ in Millions</t>
  </si>
  <si>
    <t>Short-term Debt [Line Items]</t>
  </si>
  <si>
    <t>Long-term Line of Credit</t>
  </si>
  <si>
    <t>Commercial Paper</t>
  </si>
  <si>
    <t>Maturities of commercial paper range</t>
  </si>
  <si>
    <t>overnight to up to 364 days</t>
  </si>
  <si>
    <t>Commercial Paper Weight Average Maturity</t>
  </si>
  <si>
    <t>2 days</t>
  </si>
  <si>
    <t>Maturities of short-term funding agreements</t>
  </si>
  <si>
    <t>overnight to up to five business days</t>
  </si>
  <si>
    <t>Obligations under reverse repurchase agreements</t>
  </si>
  <si>
    <t>364-Day Credit Agreement [Member]</t>
  </si>
  <si>
    <t>Maximum borrowing capacity under credit facilities</t>
  </si>
  <si>
    <t>Term of credit</t>
  </si>
  <si>
    <t>364 days</t>
  </si>
  <si>
    <t>Expiration date of credit facilities</t>
  </si>
  <si>
    <t>Jun. 16,
		2016</t>
  </si>
  <si>
    <t>Credit Facility Expiring In June Two Thousand Nineteen [Member]</t>
  </si>
  <si>
    <t>Jun. 18,
		2019</t>
  </si>
  <si>
    <t>Line of credit facility potentially available increase in maximum borrowing capacity</t>
  </si>
  <si>
    <t>Credit Facility Expiring In June Two Thousand Twenty [Member]</t>
  </si>
  <si>
    <t>Jun. 17,
		2020</t>
  </si>
  <si>
    <t>Commercial Paper [Member]</t>
  </si>
  <si>
    <t>Debt Instrument, Unused Borrowing Capacity, Description</t>
  </si>
  <si>
    <t>Short-term Debt, Average Outstanding Amount</t>
  </si>
  <si>
    <t>Debt Instrument, Interest Rate During Period</t>
  </si>
  <si>
    <t>0.20%</t>
  </si>
  <si>
    <t>0.10%</t>
  </si>
  <si>
    <t>Reverse Repurchase Agreements [Member]</t>
  </si>
  <si>
    <t>0.40%</t>
  </si>
  <si>
    <t>Long Term Debt (Details) $ in Millions</t>
  </si>
  <si>
    <t>Debt Instrument [Line Items]</t>
  </si>
  <si>
    <t>Debt instrument issuance date</t>
  </si>
  <si>
    <t>Sep. 8,
		2015</t>
  </si>
  <si>
    <t>Aggregate principal amount</t>
  </si>
  <si>
    <t>Notes Payable</t>
  </si>
  <si>
    <t>Less: current portion</t>
  </si>
  <si>
    <t>Less: unamortized discount and debt issuance costs</t>
  </si>
  <si>
    <t>Total long-term debt</t>
  </si>
  <si>
    <t>Fair Value of Notes Issued</t>
  </si>
  <si>
    <t>Notes due on 2020 [Member]</t>
  </si>
  <si>
    <t>Debt Instrument, Term</t>
  </si>
  <si>
    <t>Debt instrument stated rate (percent)</t>
  </si>
  <si>
    <t>2.25%</t>
  </si>
  <si>
    <t>Debt instrument maturity date</t>
  </si>
  <si>
    <t>Sep. 15,
		2020</t>
  </si>
  <si>
    <t>Debt instrument effective rate (percent)</t>
  </si>
  <si>
    <t>2.39%</t>
  </si>
  <si>
    <t>Notes due on 2025 [Member]</t>
  </si>
  <si>
    <t>10 years</t>
  </si>
  <si>
    <t>3.375%</t>
  </si>
  <si>
    <t>Sep. 15,
		2025</t>
  </si>
  <si>
    <t>3.48%</t>
  </si>
  <si>
    <t>Other Debt Obligations [Member]</t>
  </si>
  <si>
    <t>Employee Benefit Plans (Narrative) (Details) - USD ($) shares in Millions, $ in Millions</t>
  </si>
  <si>
    <t>Employee Service Share-based Compensation, Allocation of Recognized Period Costs [Line Items]</t>
  </si>
  <si>
    <t>Stock options - term for stock options granted, in years</t>
  </si>
  <si>
    <t>Shares repurchased</t>
  </si>
  <si>
    <t>Discontinued Operation, Share-based Compensation Expense</t>
  </si>
  <si>
    <t>Discontinued Operations Net Pension Expense</t>
  </si>
  <si>
    <t>Defined Benefit Plan, Curtailments</t>
  </si>
  <si>
    <t>Stock Options Granted Prior To July Two Thousand Eight [Member]</t>
  </si>
  <si>
    <t>Share-based Payment Award Vesting Period</t>
  </si>
  <si>
    <t>Stock Options Granted After July 2008 [Member]</t>
  </si>
  <si>
    <t>4 years</t>
  </si>
  <si>
    <t>Time Based Restricted Stock granted prior to Fiscal 2013 [Domain]</t>
  </si>
  <si>
    <t>Time Based Restricted Stock granted during Fiscal 2013 [Domain] [Domain]</t>
  </si>
  <si>
    <t>Performance Based Restricted Stock and Units [Domain]</t>
  </si>
  <si>
    <t>Minimum percentage that will ultimately vest under performance-based restricted stock awards based on performance target</t>
  </si>
  <si>
    <t>0.00%</t>
  </si>
  <si>
    <t>Maximum percentage that will ultimately vest under performance-based restricted stock awards based on performance target</t>
  </si>
  <si>
    <t>150.00%</t>
  </si>
  <si>
    <t>Employee Stock [Member]</t>
  </si>
  <si>
    <t>Purchase price of common stock as percentage of market value</t>
  </si>
  <si>
    <t>95.00%</t>
  </si>
  <si>
    <t>Employee Stock Ownership Plan (ESOP), Plan [Domain]</t>
  </si>
  <si>
    <t>Non-Vested Stock Options [Member]</t>
  </si>
  <si>
    <t>Total remaining unrecognized compensation cost</t>
  </si>
  <si>
    <t>Weighted-average remaining requisite vesting period</t>
  </si>
  <si>
    <t>2 years 1 month 6 days</t>
  </si>
  <si>
    <t>Non-vested Restricted Stock Unit [Domain]</t>
  </si>
  <si>
    <t>1 year 7 months 6 days</t>
  </si>
  <si>
    <t>Non-Vested Restricted Stock [Member]</t>
  </si>
  <si>
    <t>1 year 8 months 12 days</t>
  </si>
  <si>
    <t>Minimum [Member] | Performance Based Restricted Stock and Units [Domain]</t>
  </si>
  <si>
    <t>Share Based Payment Award Performance Period</t>
  </si>
  <si>
    <t>Maximum [Member] | Performance Based Restricted Stock and Units [Domain]</t>
  </si>
  <si>
    <t>26 months</t>
  </si>
  <si>
    <t>Employee Benefit Plans (Components Of Stock-Based Compensation Expense) (Details) - USD ($) $ in Millions</t>
  </si>
  <si>
    <t>Defined Benefit Plan Disclosure [Line Items]</t>
  </si>
  <si>
    <t>Income Tax Benefit</t>
  </si>
  <si>
    <t>Operating Expenses [Member]</t>
  </si>
  <si>
    <t>Selling, General and Administrative Expenses [Member]</t>
  </si>
  <si>
    <t>System Development And Programming Costs [Member]</t>
  </si>
  <si>
    <t>Employee Benefit Plans (Changes In Stock Options Outstanding) (Details) shares in Thousands</t>
  </si>
  <si>
    <t>Sep. 30, 2015$ / sharesshares</t>
  </si>
  <si>
    <t>Number of Options (in thousands)</t>
  </si>
  <si>
    <t>Options outstanding at July 1, 2015 | shares</t>
  </si>
  <si>
    <t>Options granted | shares</t>
  </si>
  <si>
    <t>Options exercised | shares</t>
  </si>
  <si>
    <t>Options canceled | shares</t>
  </si>
  <si>
    <t>Options outstanding at September 30, 2015 | shares</t>
  </si>
  <si>
    <t>Weighted Average Price (in dollars)</t>
  </si>
  <si>
    <t>Options outstanding at July 1, 2015</t>
  </si>
  <si>
    <t>Options granted</t>
  </si>
  <si>
    <t>Options exercised</t>
  </si>
  <si>
    <t>Options canceled</t>
  </si>
  <si>
    <t>Options outstanding at September 30, 2015</t>
  </si>
  <si>
    <t>Employee Benefit Plans (Time-Based Restricted shares and units) (Details) shares in Thousands</t>
  </si>
  <si>
    <t>Sep. 30, 2015shares</t>
  </si>
  <si>
    <t>Time-Based Restricted Stock [Member]</t>
  </si>
  <si>
    <t>Number of Shares (in thousands)</t>
  </si>
  <si>
    <t>Restricted shares/units outstanding at July 1, 2015</t>
  </si>
  <si>
    <t>Restricted shares/units granted</t>
  </si>
  <si>
    <t>Restricted shares/units vested</t>
  </si>
  <si>
    <t>Restricted shares/units forfeited</t>
  </si>
  <si>
    <t>Restricted shares/units outstanding at September 30, 2015</t>
  </si>
  <si>
    <t>Time-Based Restricted Stock Units [Member]</t>
  </si>
  <si>
    <t>Employee Benefit Plans (Performance based restricted shares and units) (Details) shares in Thousands</t>
  </si>
  <si>
    <t>Performance-Based Restricted Stock [Member]</t>
  </si>
  <si>
    <t>Performance Based Restricted Stock Unit [Domain]</t>
  </si>
  <si>
    <t>Employee Benefit Plans (Assumptions Used To Estimate Fair Value For Stock Options Granted) (Details) - $ / shares</t>
  </si>
  <si>
    <t>Share-based Arrangements with Employees and Nonemployees [Abstract]</t>
  </si>
  <si>
    <t>Risk-free interest rate</t>
  </si>
  <si>
    <t>1.60%</t>
  </si>
  <si>
    <t>1.90%</t>
  </si>
  <si>
    <t>Dividend yield</t>
  </si>
  <si>
    <t>2.60%</t>
  </si>
  <si>
    <t>2.30%</t>
  </si>
  <si>
    <t>Weighted average volatility factor</t>
  </si>
  <si>
    <t>25.60%</t>
  </si>
  <si>
    <t>22.80%</t>
  </si>
  <si>
    <t>Weighted average expected life (in years)</t>
  </si>
  <si>
    <t>5 years 5 months 1 day</t>
  </si>
  <si>
    <t>5 years 4 months 24 days</t>
  </si>
  <si>
    <t>Weighted average fair value (in dollars) (A)</t>
  </si>
  <si>
    <t>(A) The weighted average fair values of grants issued before September 30, 2014 were adjusted to reflect the impact of the spin-off of CDK.</t>
  </si>
  <si>
    <t>Employee Benefit Plans (Components Of Net Pension Expense) (Details) - USD ($) $ in Millions</t>
  </si>
  <si>
    <t>Service cost – benefits earned during the period</t>
  </si>
  <si>
    <t>Interest cost on projected benefits</t>
  </si>
  <si>
    <t>Expected return on plan assets</t>
  </si>
  <si>
    <t>Net amortization and deferral</t>
  </si>
  <si>
    <t>Curtailments and special termination benefits</t>
  </si>
  <si>
    <t>Income Taxes (Details)</t>
  </si>
  <si>
    <t>Effective Income Tax Rate, Percent</t>
  </si>
  <si>
    <t>33.20%</t>
  </si>
  <si>
    <t>34.10%</t>
  </si>
  <si>
    <t>Reclassification out of Accumulated Other Comprehensive Income (Details) - USD ($) $ in Millions</t>
  </si>
  <si>
    <t>Accumulated Other Comprehensive Income (Loss) [Line Items]</t>
  </si>
  <si>
    <t>Accumulated other comprehensive income, beginning balance</t>
  </si>
  <si>
    <t>Other comprehensive (loss)/income before reclassification adjustments</t>
  </si>
  <si>
    <t>Reclassification adjustments to net earnings</t>
  </si>
  <si>
    <t>Reclassification adjustment to retained Earnings</t>
  </si>
  <si>
    <t>Accumulated other comprehensive income, ending balance</t>
  </si>
  <si>
    <t>Currency Translation Adjustment [Member]</t>
  </si>
  <si>
    <t>Net Gains/Losses on Available-for-sale Securities [Member]</t>
  </si>
  <si>
    <t>Pension Liability [Member]</t>
  </si>
  <si>
    <t>[3]</t>
  </si>
  <si>
    <t>(C) Reclassification adjustment out of AOCI is related to the CDK spin-off and included in retained earnings on the Consolidated Balance Sheets.</t>
  </si>
  <si>
    <t>(A) Reclassification adjustments out of AOCI are included within Other income, net, on the Statements of Consolidated Earnings.</t>
  </si>
  <si>
    <t>(B) Reclassification adjustments out of AOCI are included in net pension expense (see Note 11).</t>
  </si>
  <si>
    <t>Financial Data By Segment (Narrative) (Details)</t>
  </si>
  <si>
    <t>Number of Reportable Segments</t>
  </si>
  <si>
    <t>Standard reconciling rate between actual interest income earned and interest credited</t>
  </si>
  <si>
    <t>4.50%</t>
  </si>
  <si>
    <t>Financial Data By Segment (Financial Data By Strategic Business Unit Segment) (Details) - USD ($) $ in Millions</t>
  </si>
  <si>
    <t>Segment Reporting Information [Line Items]</t>
  </si>
  <si>
    <t>Revenues from Continuing Operations</t>
  </si>
  <si>
    <t>Earnings from Continuing Operations before Income Taxes</t>
  </si>
  <si>
    <t>Client Fund Interest [Member]</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October &quot;#,##0_);_(&quot;October &quot;(#,##0)" numFmtId="170"/>
    <numFmt formatCode="_(&quot;June &quot;#,##0_);_(&quot;June &quot;(#,##0)" numFmtId="171"/>
    <numFmt formatCode="_(&quot;November &quot;#,##0_);_(&quot;November &quot;(#,##0)" numFmtId="172"/>
    <numFmt formatCode="_(&quot;August &quot;#,##0_);_(&quot;Augus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8670</v>
      </c>
    </row>
    <row r="9" spans="1:3">
      <c r="A9" t="s" s="4">
        <v>14</v>
      </c>
      <c r="B9" t="s" s="4">
        <v>15</v>
      </c>
    </row>
    <row r="10" spans="1:3">
      <c r="A10" t="s" s="4">
        <v>16</v>
      </c>
      <c r="B10" t="s" s="4">
        <v>17</v>
      </c>
    </row>
    <row r="11" spans="1:3">
      <c r="A11" t="s" s="4">
        <v>18</v>
      </c>
      <c r="B11" t="n" s="5">
        <v>2016</v>
      </c>
    </row>
    <row r="12" spans="1:3">
      <c r="A12" t="s" s="4">
        <v>19</v>
      </c>
      <c r="B12" t="s" s="6">
        <v>20</v>
      </c>
    </row>
    <row r="13" spans="1:3">
      <c r="A13" t="s" s="4">
        <v>21</v>
      </c>
      <c r="C13" t="n" s="5">
        <v>461206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v>
      </c>
      <c r="B1" t="s" s="2">
        <v>1</v>
      </c>
    </row>
    <row r="2" spans="1:3">
      <c r="B2" t="s" s="2">
        <v>2</v>
      </c>
      <c r="C2" t="s" s="2">
        <v>23</v>
      </c>
    </row>
    <row r="3" spans="1:3">
      <c r="A3" t="s" s="3">
        <v>24</v>
      </c>
    </row>
    <row r="4" spans="1:3">
      <c r="A4" t="s" s="4">
        <v>25</v>
      </c>
      <c r="B4" t="n" s="7">
        <v>1928.7</v>
      </c>
      <c r="C4" t="n" s="7">
        <v>1884.4</v>
      </c>
    </row>
    <row r="5" spans="1:3">
      <c r="A5" t="s" s="4">
        <v>26</v>
      </c>
      <c r="B5" t="n" s="8">
        <v>87.8</v>
      </c>
      <c r="C5" t="n" s="8">
        <v>90.2</v>
      </c>
    </row>
    <row r="6" spans="1:3">
      <c r="A6" t="s" s="4">
        <v>27</v>
      </c>
      <c r="B6" t="n" s="8">
        <v>697.5</v>
      </c>
      <c r="C6" t="n" s="8">
        <v>591.5</v>
      </c>
    </row>
    <row r="7" spans="1:3">
      <c r="A7" t="s" s="4">
        <v>28</v>
      </c>
      <c r="B7" t="n" s="5">
        <v>2714</v>
      </c>
      <c r="C7" t="n" s="8">
        <v>2566.1</v>
      </c>
    </row>
    <row r="8" spans="1:3">
      <c r="A8" t="s" s="3">
        <v>29</v>
      </c>
    </row>
    <row r="9" spans="1:3">
      <c r="A9" t="s" s="4">
        <v>30</v>
      </c>
      <c r="B9" t="n" s="8">
        <v>1439.8</v>
      </c>
      <c r="C9" t="n" s="8">
        <v>1361.2</v>
      </c>
    </row>
    <row r="10" spans="1:3">
      <c r="A10" t="s" s="4">
        <v>31</v>
      </c>
      <c r="B10" t="n" s="8">
        <v>156.1</v>
      </c>
      <c r="C10" t="n" s="8">
        <v>145.6</v>
      </c>
    </row>
    <row r="11" spans="1:3">
      <c r="A11" t="s" s="4">
        <v>32</v>
      </c>
      <c r="B11" t="n" s="8">
        <v>50.6</v>
      </c>
      <c r="C11" t="n" s="8">
        <v>51.5</v>
      </c>
    </row>
    <row r="12" spans="1:3">
      <c r="A12" t="s" s="4">
        <v>33</v>
      </c>
      <c r="B12" t="n" s="8">
        <v>1646.5</v>
      </c>
      <c r="C12" t="n" s="8">
        <v>1558.3</v>
      </c>
    </row>
    <row r="13" spans="1:3">
      <c r="A13" t="s" s="4">
        <v>34</v>
      </c>
      <c r="B13" t="n" s="8">
        <v>605.3</v>
      </c>
      <c r="C13" t="n" s="5">
        <v>576</v>
      </c>
    </row>
    <row r="14" spans="1:3">
      <c r="A14" t="s" s="4">
        <v>35</v>
      </c>
      <c r="B14" t="n" s="8">
        <v>4.9</v>
      </c>
      <c r="C14" t="n" s="8">
        <v>1.9</v>
      </c>
    </row>
    <row r="15" spans="1:3">
      <c r="A15" t="s" s="4">
        <v>36</v>
      </c>
      <c r="B15" t="n" s="8">
        <v>2256.7</v>
      </c>
      <c r="C15" t="n" s="8">
        <v>2136.2</v>
      </c>
    </row>
    <row r="16" spans="1:3">
      <c r="A16" t="s" s="4">
        <v>37</v>
      </c>
      <c r="B16" t="n" s="8">
        <v>-47.7</v>
      </c>
      <c r="C16" t="n" s="8">
        <v>-20.5</v>
      </c>
    </row>
    <row r="17" spans="1:3">
      <c r="A17" t="s" s="4">
        <v>38</v>
      </c>
      <c r="B17" t="n" s="5">
        <v>505</v>
      </c>
      <c r="C17" t="n" s="8">
        <v>450.4</v>
      </c>
    </row>
    <row r="18" spans="1:3">
      <c r="A18" t="s" s="4">
        <v>39</v>
      </c>
      <c r="B18" t="n" s="8">
        <v>167.5</v>
      </c>
      <c r="C18" t="n" s="8">
        <v>153.8</v>
      </c>
    </row>
    <row r="19" spans="1:3">
      <c r="A19" t="s" s="4">
        <v>40</v>
      </c>
      <c r="B19" t="n" s="8">
        <v>337.5</v>
      </c>
      <c r="C19" t="n" s="8">
        <v>296.6</v>
      </c>
    </row>
    <row r="20" spans="1:3">
      <c r="A20" t="s" s="4">
        <v>41</v>
      </c>
      <c r="B20" t="n" s="8">
        <v>-1.4</v>
      </c>
      <c r="C20" t="n" s="8">
        <v>67.7</v>
      </c>
    </row>
    <row r="21" spans="1:3">
      <c r="A21" t="s" s="4">
        <v>42</v>
      </c>
      <c r="B21" t="n" s="8">
        <v>-0.5</v>
      </c>
      <c r="C21" t="n" s="8">
        <v>69.09999999999999</v>
      </c>
    </row>
    <row r="22" spans="1:3">
      <c r="A22" t="s" s="4">
        <v>43</v>
      </c>
      <c r="B22" t="n" s="8">
        <v>-0.9</v>
      </c>
      <c r="C22" t="n" s="8">
        <v>-1.4</v>
      </c>
    </row>
    <row r="23" spans="1:3">
      <c r="A23" t="s" s="4">
        <v>44</v>
      </c>
      <c r="B23" t="n" s="7">
        <v>336.6</v>
      </c>
      <c r="C23" t="n" s="7">
        <v>295.2</v>
      </c>
    </row>
    <row r="24" spans="1:3">
      <c r="A24" t="s" s="4">
        <v>45</v>
      </c>
      <c r="B24" t="n" s="9">
        <v>0.73</v>
      </c>
      <c r="C24" t="n" s="9">
        <v>0.62</v>
      </c>
    </row>
    <row r="25" spans="1:3">
      <c r="A25" t="s" s="4">
        <v>46</v>
      </c>
      <c r="B25" t="n" s="5">
        <v>0</v>
      </c>
      <c r="C25" t="n" s="5">
        <v>0</v>
      </c>
    </row>
    <row r="26" spans="1:3">
      <c r="A26" t="s" s="4">
        <v>47</v>
      </c>
      <c r="B26" t="n" s="10">
        <v>0.73</v>
      </c>
      <c r="C26" t="n" s="10">
        <v>0.62</v>
      </c>
    </row>
    <row r="27" spans="1:3">
      <c r="A27" t="s" s="4">
        <v>48</v>
      </c>
      <c r="B27" t="n" s="10">
        <v>0.72</v>
      </c>
      <c r="C27" t="n" s="10">
        <v>0.62</v>
      </c>
    </row>
    <row r="28" spans="1:3">
      <c r="A28" t="s" s="4">
        <v>49</v>
      </c>
      <c r="B28" t="n" s="5">
        <v>0</v>
      </c>
      <c r="C28" t="n" s="5">
        <v>0</v>
      </c>
    </row>
    <row r="29" spans="1:3">
      <c r="A29" t="s" s="4">
        <v>50</v>
      </c>
      <c r="B29" t="n" s="9">
        <v>0.72</v>
      </c>
      <c r="C29" t="n" s="9">
        <v>0.61</v>
      </c>
    </row>
    <row r="30" spans="1:3">
      <c r="A30" t="s" s="4">
        <v>51</v>
      </c>
      <c r="B30" t="n" s="8">
        <v>462.4</v>
      </c>
      <c r="C30" t="n" s="8">
        <v>478.4</v>
      </c>
    </row>
    <row r="31" spans="1:3">
      <c r="A31" t="s" s="4">
        <v>52</v>
      </c>
      <c r="B31" t="n" s="8">
        <v>465.7</v>
      </c>
      <c r="C31" t="n" s="8">
        <v>481.7</v>
      </c>
    </row>
    <row r="32" spans="1:3">
      <c r="A32" t="s" s="4">
        <v>53</v>
      </c>
      <c r="B32" t="n" s="11">
        <v>0.49</v>
      </c>
      <c r="C32" t="n" s="11">
        <v>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5</v>
      </c>
      <c r="B1" t="s" s="2">
        <v>1</v>
      </c>
    </row>
    <row r="2" spans="1:2">
      <c r="B2" t="s" s="2">
        <v>2</v>
      </c>
    </row>
    <row r="3" spans="1:2">
      <c r="A3" t="s" s="3">
        <v>174</v>
      </c>
    </row>
    <row r="4" spans="1:2">
      <c r="A4" t="s" s="4">
        <v>216</v>
      </c>
      <c r="B4" t="s"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177</v>
      </c>
    </row>
    <row r="4" spans="1:2">
      <c r="A4" t="s" s="4">
        <v>219</v>
      </c>
      <c r="B4"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1</v>
      </c>
    </row>
    <row r="2" spans="1:2">
      <c r="B2" t="s" s="2">
        <v>2</v>
      </c>
    </row>
    <row r="3" spans="1:2">
      <c r="A3" t="s" s="3">
        <v>181</v>
      </c>
    </row>
    <row r="4" spans="1:2">
      <c r="A4" t="s" s="4">
        <v>180</v>
      </c>
      <c r="B4"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23</v>
      </c>
      <c r="B1" t="s" s="2">
        <v>1</v>
      </c>
    </row>
    <row r="2" spans="1:2">
      <c r="B2" t="s" s="2">
        <v>2</v>
      </c>
    </row>
    <row r="3" spans="1:2">
      <c r="A3" t="s" s="3">
        <v>184</v>
      </c>
    </row>
    <row r="4" spans="1:2">
      <c r="A4" t="s" s="4">
        <v>224</v>
      </c>
      <c r="B4" t="s" s="4">
        <v>225</v>
      </c>
    </row>
    <row r="5" spans="1:2">
      <c r="A5" t="s" s="4">
        <v>226</v>
      </c>
      <c r="B5" t="s" s="4">
        <v>227</v>
      </c>
    </row>
    <row r="6" spans="1:2">
      <c r="A6" t="s" s="4">
        <v>228</v>
      </c>
      <c r="B6" t="s" s="4">
        <v>229</v>
      </c>
    </row>
    <row r="7" spans="1:2">
      <c r="A7" t="s" s="4">
        <v>230</v>
      </c>
      <c r="B7" t="s" s="4">
        <v>231</v>
      </c>
    </row>
    <row r="8" spans="1:2">
      <c r="A8" t="s" s="4">
        <v>232</v>
      </c>
      <c r="B8"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34</v>
      </c>
      <c r="B1" t="s" s="2">
        <v>1</v>
      </c>
    </row>
    <row r="2" spans="1:2">
      <c r="B2" t="s" s="2">
        <v>2</v>
      </c>
    </row>
    <row r="3" spans="1:2">
      <c r="A3" t="s" s="3">
        <v>187</v>
      </c>
    </row>
    <row r="4" spans="1:2">
      <c r="A4" t="s" s="4">
        <v>235</v>
      </c>
      <c r="B4" t="s"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37</v>
      </c>
      <c r="B1" t="s" s="2">
        <v>1</v>
      </c>
    </row>
    <row r="2" spans="1:2">
      <c r="B2" t="s" s="2">
        <v>2</v>
      </c>
    </row>
    <row r="3" spans="1:2">
      <c r="A3" t="s" s="3">
        <v>190</v>
      </c>
    </row>
    <row r="4" spans="1:2">
      <c r="A4" t="s" s="4">
        <v>238</v>
      </c>
      <c r="B4" t="s" s="4">
        <v>239</v>
      </c>
    </row>
    <row r="5" spans="1:2">
      <c r="A5" t="s" s="4">
        <v>240</v>
      </c>
      <c r="B5" t="s" s="4">
        <v>241</v>
      </c>
    </row>
    <row r="6" spans="1:2">
      <c r="A6" t="s" s="4">
        <v>242</v>
      </c>
      <c r="B6"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4</v>
      </c>
      <c r="B1" t="s" s="2">
        <v>1</v>
      </c>
    </row>
    <row r="2" spans="1:2">
      <c r="B2" t="s" s="2">
        <v>2</v>
      </c>
    </row>
    <row r="3" spans="1:2">
      <c r="A3" t="s" s="3">
        <v>196</v>
      </c>
    </row>
    <row r="4" spans="1:2">
      <c r="A4" t="s" s="4">
        <v>245</v>
      </c>
      <c r="B4"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54</v>
      </c>
      <c r="B1" t="s" s="2">
        <v>1</v>
      </c>
    </row>
    <row r="2" spans="1:3">
      <c r="B2" t="s" s="2">
        <v>2</v>
      </c>
      <c r="C2" t="s" s="2">
        <v>23</v>
      </c>
    </row>
    <row r="3" spans="1:3">
      <c r="A3" t="s" s="3">
        <v>55</v>
      </c>
    </row>
    <row r="4" spans="1:3">
      <c r="A4" t="s" s="4">
        <v>56</v>
      </c>
      <c r="B4" t="n" s="7">
        <v>6865.3</v>
      </c>
      <c r="C4" t="n" s="7">
        <v>573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t="s" s="1">
        <v>247</v>
      </c>
      <c r="B1" t="s" s="2">
        <v>1</v>
      </c>
    </row>
    <row r="2" spans="1:2">
      <c r="B2" t="s" s="2">
        <v>2</v>
      </c>
    </row>
    <row r="3" spans="1:2">
      <c r="A3" t="s" s="3">
        <v>200</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258</v>
      </c>
      <c r="B9" t="s"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0</v>
      </c>
      <c r="B1" t="s" s="2">
        <v>1</v>
      </c>
    </row>
    <row r="2" spans="1:2">
      <c r="B2" t="s" s="2">
        <v>2</v>
      </c>
    </row>
    <row r="3" spans="1:2">
      <c r="A3" t="s" s="3">
        <v>209</v>
      </c>
    </row>
    <row r="4" spans="1:2">
      <c r="A4" t="s" s="4">
        <v>208</v>
      </c>
      <c r="B4"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2</v>
      </c>
      <c r="B1" t="s" s="2">
        <v>1</v>
      </c>
    </row>
    <row r="2" spans="1:2">
      <c r="B2" t="s" s="2">
        <v>2</v>
      </c>
    </row>
    <row r="3" spans="1:2">
      <c r="A3" t="s" s="3">
        <v>213</v>
      </c>
    </row>
    <row r="4" spans="1:2">
      <c r="A4" t="s" s="4">
        <v>263</v>
      </c>
      <c r="B4" t="s"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t="s" s="1">
        <v>265</v>
      </c>
      <c r="B1" t="s" s="2">
        <v>1</v>
      </c>
      <c r="D1" t="s" s="2">
        <v>266</v>
      </c>
    </row>
    <row r="2" spans="1:4">
      <c r="B2" t="s" s="2">
        <v>2</v>
      </c>
      <c r="C2" t="s" s="2">
        <v>23</v>
      </c>
      <c r="D2" t="s" s="2">
        <v>69</v>
      </c>
    </row>
    <row r="3" spans="1:4">
      <c r="A3" t="s" s="3">
        <v>267</v>
      </c>
    </row>
    <row r="4" spans="1:4">
      <c r="A4" t="s" s="4">
        <v>268</v>
      </c>
      <c r="B4" t="n" s="7">
        <v>29.1</v>
      </c>
    </row>
    <row r="5" spans="1:4">
      <c r="A5" t="s" s="4">
        <v>116</v>
      </c>
      <c r="B5" t="n" s="9">
        <v>0.1</v>
      </c>
      <c r="D5" t="n" s="9">
        <v>0.1</v>
      </c>
    </row>
    <row r="6" spans="1:4">
      <c r="A6" t="s" s="4">
        <v>269</v>
      </c>
      <c r="B6" t="n" s="12">
        <v>0</v>
      </c>
      <c r="C6" t="n" s="12">
        <v>825</v>
      </c>
    </row>
    <row r="7" spans="1:4">
      <c r="A7" t="s" s="4">
        <v>270</v>
      </c>
      <c r="B7" t="n" s="7">
        <v>-1.4</v>
      </c>
      <c r="C7" t="n" s="5">
        <v>0</v>
      </c>
      <c r="D7" t="n" s="7">
        <v>100.9</v>
      </c>
    </row>
    <row r="8" spans="1:4">
      <c r="A8" t="s" s="4">
        <v>271</v>
      </c>
      <c r="C8" t="n" s="7">
        <v>42.8</v>
      </c>
    </row>
    <row r="9" spans="1:4">
      <c r="A9" t="s" s="4">
        <v>272</v>
      </c>
    </row>
    <row r="10" spans="1:4">
      <c r="A10" t="s" s="3">
        <v>267</v>
      </c>
    </row>
    <row r="11" spans="1:4">
      <c r="A11" t="s" s="4">
        <v>273</v>
      </c>
      <c r="B11" t="s" s="4">
        <v>274</v>
      </c>
    </row>
    <row r="12" spans="1:4">
      <c r="A12" t="s" s="4">
        <v>275</v>
      </c>
    </row>
    <row r="13" spans="1:4">
      <c r="A13" t="s" s="3">
        <v>267</v>
      </c>
    </row>
    <row r="14" spans="1:4">
      <c r="A14" t="s" s="4">
        <v>273</v>
      </c>
      <c r="B14" t="s" s="4">
        <v>276</v>
      </c>
    </row>
    <row r="15" spans="1:4">
      <c r="A15" t="s" s="4">
        <v>277</v>
      </c>
    </row>
    <row r="16" spans="1:4">
      <c r="A16" t="s" s="3">
        <v>267</v>
      </c>
    </row>
    <row r="17" spans="1:4">
      <c r="A17" t="s" s="4">
        <v>273</v>
      </c>
      <c r="D17" t="s" s="4">
        <v>278</v>
      </c>
    </row>
    <row r="18" spans="1:4">
      <c r="A18" t="s" s="4">
        <v>279</v>
      </c>
    </row>
    <row r="19" spans="1:4">
      <c r="A19" t="s" s="3">
        <v>267</v>
      </c>
    </row>
    <row r="20" spans="1:4">
      <c r="A20" t="s" s="4">
        <v>280</v>
      </c>
      <c r="C20" t="n" s="5">
        <v>1</v>
      </c>
    </row>
    <row r="21" spans="1:4">
      <c r="A21" t="s" s="4">
        <v>116</v>
      </c>
      <c r="C21" t="n" s="9">
        <v>0.01</v>
      </c>
    </row>
    <row r="22" spans="1:4">
      <c r="A22" t="s" s="4">
        <v>281</v>
      </c>
      <c r="C22" t="n" s="5">
        <v>3</v>
      </c>
    </row>
    <row r="23" spans="1:4">
      <c r="A23" t="s" s="4">
        <v>282</v>
      </c>
      <c r="C23" t="n" s="5">
        <v>160600000</v>
      </c>
    </row>
    <row r="24" spans="1:4">
      <c r="A24" t="s" s="4">
        <v>283</v>
      </c>
      <c r="B24" t="n" s="5">
        <v>1000000</v>
      </c>
    </row>
    <row r="25" spans="1:4">
      <c r="A25" t="s" s="4">
        <v>284</v>
      </c>
      <c r="C25" t="s" s="4">
        <v>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86</v>
      </c>
      <c r="B1" t="s" s="2">
        <v>1</v>
      </c>
      <c r="D1" t="s" s="2">
        <v>266</v>
      </c>
    </row>
    <row r="2" spans="1:4">
      <c r="B2" t="s" s="2">
        <v>2</v>
      </c>
      <c r="C2" t="s" s="2">
        <v>23</v>
      </c>
      <c r="D2" t="s" s="2">
        <v>69</v>
      </c>
    </row>
    <row r="3" spans="1:4">
      <c r="A3" t="s" s="3">
        <v>174</v>
      </c>
    </row>
    <row r="4" spans="1:4">
      <c r="A4" t="s" s="4">
        <v>287</v>
      </c>
      <c r="B4" t="n" s="12">
        <v>0</v>
      </c>
      <c r="C4" t="n" s="7">
        <v>516.6</v>
      </c>
    </row>
    <row r="5" spans="1:4">
      <c r="A5" t="s" s="4">
        <v>288</v>
      </c>
      <c r="B5" t="n" s="5">
        <v>0</v>
      </c>
      <c r="C5" t="n" s="8">
        <v>67.7</v>
      </c>
    </row>
    <row r="6" spans="1:4">
      <c r="A6" t="s" s="4">
        <v>39</v>
      </c>
      <c r="B6" t="n" s="5">
        <v>0</v>
      </c>
      <c r="C6" t="n" s="8">
        <v>69.09999999999999</v>
      </c>
    </row>
    <row r="7" spans="1:4">
      <c r="A7" t="s" s="4">
        <v>289</v>
      </c>
      <c r="B7" t="n" s="5">
        <v>0</v>
      </c>
      <c r="C7" t="n" s="8">
        <v>-1.4</v>
      </c>
    </row>
    <row r="8" spans="1:4">
      <c r="A8" t="s" s="4">
        <v>290</v>
      </c>
      <c r="B8" t="n" s="8">
        <v>-1.4</v>
      </c>
      <c r="C8" t="n" s="5">
        <v>0</v>
      </c>
      <c r="D8" t="n" s="7">
        <v>100.9</v>
      </c>
    </row>
    <row r="9" spans="1:4">
      <c r="A9" t="s" s="4">
        <v>39</v>
      </c>
      <c r="B9" t="n" s="8">
        <v>0.5</v>
      </c>
      <c r="C9" t="n" s="5">
        <v>0</v>
      </c>
    </row>
    <row r="10" spans="1:4">
      <c r="A10" t="s" s="4">
        <v>291</v>
      </c>
      <c r="B10" t="n" s="8">
        <v>-0.9</v>
      </c>
      <c r="C10" t="n" s="5">
        <v>0</v>
      </c>
    </row>
    <row r="11" spans="1:4">
      <c r="A11" t="s" s="4">
        <v>43</v>
      </c>
      <c r="B11" t="n" s="7">
        <v>-0.9</v>
      </c>
      <c r="C11" t="n" s="7">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2</v>
      </c>
      <c r="B1" t="s" s="2">
        <v>1</v>
      </c>
    </row>
    <row r="2" spans="1:3">
      <c r="B2" t="s" s="2">
        <v>2</v>
      </c>
      <c r="C2" t="s" s="2">
        <v>23</v>
      </c>
    </row>
    <row r="3" spans="1:3">
      <c r="A3" t="s" s="3">
        <v>177</v>
      </c>
    </row>
    <row r="4" spans="1:3">
      <c r="A4" t="s" s="4">
        <v>293</v>
      </c>
      <c r="B4" t="n" s="7">
        <v>337.5</v>
      </c>
      <c r="C4" t="n" s="7">
        <v>296.6</v>
      </c>
    </row>
    <row r="5" spans="1:3">
      <c r="A5" t="s" s="4">
        <v>51</v>
      </c>
      <c r="B5" t="n" s="8">
        <v>462.4</v>
      </c>
      <c r="C5" t="n" s="8">
        <v>478.4</v>
      </c>
    </row>
    <row r="6" spans="1:3">
      <c r="A6" t="s" s="4">
        <v>294</v>
      </c>
      <c r="B6" t="n" s="8">
        <v>1.3</v>
      </c>
      <c r="C6" t="n" s="8">
        <v>2.2</v>
      </c>
    </row>
    <row r="7" spans="1:3">
      <c r="A7" t="s" s="4">
        <v>295</v>
      </c>
      <c r="B7" t="n" s="5">
        <v>2</v>
      </c>
      <c r="C7" t="n" s="8">
        <v>1.1</v>
      </c>
    </row>
    <row r="8" spans="1:3">
      <c r="A8" t="s" s="4">
        <v>52</v>
      </c>
      <c r="B8" t="n" s="8">
        <v>465.7</v>
      </c>
      <c r="C8" t="n" s="8">
        <v>481.7</v>
      </c>
    </row>
    <row r="9" spans="1:3">
      <c r="A9" t="s" s="4">
        <v>296</v>
      </c>
      <c r="B9" t="n" s="9">
        <v>0.73</v>
      </c>
      <c r="C9" t="n" s="9">
        <v>0.62</v>
      </c>
    </row>
    <row r="10" spans="1:3">
      <c r="A10" t="s" s="4">
        <v>297</v>
      </c>
      <c r="B10" t="n" s="9">
        <v>0.72</v>
      </c>
      <c r="C10" t="n" s="9">
        <v>0.62</v>
      </c>
    </row>
    <row r="11" spans="1:3">
      <c r="A11" t="s" s="4">
        <v>298</v>
      </c>
      <c r="B11" t="n" s="8">
        <v>1.3</v>
      </c>
      <c r="C11" t="n" s="8">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299</v>
      </c>
      <c r="B1" t="s" s="2">
        <v>1</v>
      </c>
    </row>
    <row r="2" spans="1:3">
      <c r="B2" t="s" s="2">
        <v>2</v>
      </c>
      <c r="C2" t="s" s="2">
        <v>23</v>
      </c>
    </row>
    <row r="3" spans="1:3">
      <c r="A3" t="s" s="3">
        <v>181</v>
      </c>
    </row>
    <row r="4" spans="1:3">
      <c r="A4" t="s" s="4">
        <v>300</v>
      </c>
      <c r="B4" t="n" s="7">
        <v>-18.6</v>
      </c>
      <c r="C4" t="n" s="7">
        <v>-18.3</v>
      </c>
    </row>
    <row r="5" spans="1:3">
      <c r="A5" t="s" s="4">
        <v>301</v>
      </c>
      <c r="B5" t="n" s="8">
        <v>-0.9</v>
      </c>
      <c r="C5" t="n" s="5">
        <v>-1</v>
      </c>
    </row>
    <row r="6" spans="1:3">
      <c r="A6" t="s" s="4">
        <v>302</v>
      </c>
      <c r="B6" t="n" s="8">
        <v>0.9</v>
      </c>
      <c r="C6" t="n" s="8">
        <v>0.2</v>
      </c>
    </row>
    <row r="7" spans="1:3">
      <c r="A7" t="s" s="4">
        <v>303</v>
      </c>
      <c r="B7" t="n" s="5">
        <v>0</v>
      </c>
      <c r="C7" t="n" s="8">
        <v>-1.4</v>
      </c>
    </row>
    <row r="8" spans="1:3">
      <c r="A8" t="s" s="4">
        <v>304</v>
      </c>
      <c r="B8" t="n" s="8">
        <v>-29.1</v>
      </c>
      <c r="C8" t="n" s="5">
        <v>0</v>
      </c>
    </row>
    <row r="9" spans="1:3">
      <c r="A9" t="s" s="4">
        <v>37</v>
      </c>
      <c r="B9" t="n" s="7">
        <v>-47.7</v>
      </c>
      <c r="C9" t="n" s="7">
        <v>-2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305</v>
      </c>
      <c r="B1" t="s" s="2">
        <v>1</v>
      </c>
      <c r="D1" t="n"/>
    </row>
    <row r="2" spans="1:5">
      <c r="B2" t="s" s="2">
        <v>2</v>
      </c>
      <c r="D2" t="s" s="2">
        <v>69</v>
      </c>
    </row>
    <row r="3" spans="1:5">
      <c r="A3" t="s" s="3">
        <v>306</v>
      </c>
    </row>
    <row r="4" spans="1:5">
      <c r="A4" t="s" s="4">
        <v>307</v>
      </c>
      <c r="B4" t="n" s="13">
        <v>2015</v>
      </c>
    </row>
    <row r="5" spans="1:5">
      <c r="A5" t="s" s="4">
        <v>308</v>
      </c>
      <c r="B5" t="n" s="14">
        <v>2023</v>
      </c>
    </row>
    <row r="6" spans="1:5">
      <c r="A6" t="s" s="4">
        <v>309</v>
      </c>
      <c r="B6" t="n" s="15">
        <v>2015</v>
      </c>
    </row>
    <row r="7" spans="1:5">
      <c r="A7" t="s" s="4">
        <v>310</v>
      </c>
      <c r="B7" t="n" s="16">
        <v>2025</v>
      </c>
    </row>
    <row r="8" spans="1:5">
      <c r="A8" t="s" s="4">
        <v>311</v>
      </c>
      <c r="B8" t="n" s="7">
        <v>20374.8</v>
      </c>
      <c r="C8" t="s" s="4">
        <v>83</v>
      </c>
      <c r="D8" t="n" s="7">
        <v>20873.8</v>
      </c>
      <c r="E8" t="s" s="4">
        <v>312</v>
      </c>
    </row>
    <row r="9" spans="1:5">
      <c r="A9" t="s" s="4">
        <v>313</v>
      </c>
      <c r="B9" t="s" s="4">
        <v>314</v>
      </c>
    </row>
    <row r="10" spans="1:5">
      <c r="A10" t="s" s="4">
        <v>315</v>
      </c>
      <c r="B10" t="s" s="4">
        <v>316</v>
      </c>
    </row>
    <row r="11" spans="1:5">
      <c r="A11" t="s" s="4">
        <v>317</v>
      </c>
      <c r="B11" t="s" s="4">
        <v>318</v>
      </c>
    </row>
    <row r="12" spans="1:5">
      <c r="A12" t="s" s="4">
        <v>94</v>
      </c>
      <c r="B12" t="n" s="7">
        <v>24240.2</v>
      </c>
      <c r="D12" t="n" s="8">
        <v>24650.5</v>
      </c>
    </row>
    <row r="13" spans="1:5">
      <c r="A13" t="s" s="4">
        <v>319</v>
      </c>
      <c r="B13" t="s" s="4">
        <v>320</v>
      </c>
    </row>
    <row r="14" spans="1:5">
      <c r="A14" t="s" s="4">
        <v>321</v>
      </c>
      <c r="B14" t="s" s="4">
        <v>322</v>
      </c>
    </row>
    <row r="15" spans="1:5">
      <c r="A15" t="s" s="4">
        <v>323</v>
      </c>
    </row>
    <row r="16" spans="1:5">
      <c r="A16" t="s" s="3">
        <v>306</v>
      </c>
    </row>
    <row r="17" spans="1:5">
      <c r="A17" t="s" s="4">
        <v>311</v>
      </c>
      <c r="B17" t="n" s="7">
        <v>3968.5</v>
      </c>
    </row>
    <row r="18" spans="1:5">
      <c r="A18" t="s" s="4">
        <v>324</v>
      </c>
    </row>
    <row r="19" spans="1:5">
      <c r="A19" t="s" s="3">
        <v>306</v>
      </c>
    </row>
    <row r="20" spans="1:5">
      <c r="A20" t="s" s="4">
        <v>311</v>
      </c>
      <c r="B20" t="n" s="8">
        <v>1006.8</v>
      </c>
    </row>
    <row r="21" spans="1:5">
      <c r="A21" t="s" s="4">
        <v>325</v>
      </c>
    </row>
    <row r="22" spans="1:5">
      <c r="A22" t="s" s="3">
        <v>306</v>
      </c>
    </row>
    <row r="23" spans="1:5">
      <c r="A23" t="s" s="4">
        <v>311</v>
      </c>
      <c r="B23" t="n" s="8">
        <v>1806.1</v>
      </c>
    </row>
    <row r="24" spans="1:5">
      <c r="A24" t="s" s="4">
        <v>326</v>
      </c>
    </row>
    <row r="25" spans="1:5">
      <c r="A25" t="s" s="3">
        <v>306</v>
      </c>
    </row>
    <row r="26" spans="1:5">
      <c r="A26" t="s" s="4">
        <v>311</v>
      </c>
      <c r="B26" t="n" s="8">
        <v>455.4</v>
      </c>
    </row>
    <row r="27" spans="1:5">
      <c r="A27" t="s" s="4">
        <v>327</v>
      </c>
    </row>
    <row r="28" spans="1:5">
      <c r="A28" t="s" s="3">
        <v>306</v>
      </c>
    </row>
    <row r="29" spans="1:5">
      <c r="A29" t="s" s="4">
        <v>311</v>
      </c>
      <c r="B29" t="n" s="8">
        <v>239.4</v>
      </c>
    </row>
    <row r="30" spans="1:5">
      <c r="A30" t="s" s="4">
        <v>328</v>
      </c>
    </row>
    <row r="31" spans="1:5">
      <c r="A31" t="s" s="3">
        <v>306</v>
      </c>
    </row>
    <row r="32" spans="1:5">
      <c r="A32" t="s" s="4">
        <v>311</v>
      </c>
      <c r="B32" t="n" s="8">
        <v>254.2</v>
      </c>
    </row>
    <row r="33" spans="1:5">
      <c r="A33" t="s" s="4">
        <v>329</v>
      </c>
    </row>
    <row r="34" spans="1:5">
      <c r="A34" t="s" s="3">
        <v>306</v>
      </c>
    </row>
    <row r="35" spans="1:5">
      <c r="A35" t="s" s="4">
        <v>311</v>
      </c>
      <c r="B35" t="n" s="5">
        <v>331</v>
      </c>
    </row>
    <row r="36" spans="1:5">
      <c r="A36" t="s" s="4">
        <v>330</v>
      </c>
    </row>
    <row r="37" spans="1:5">
      <c r="A37" t="s" s="3">
        <v>306</v>
      </c>
    </row>
    <row r="38" spans="1:5">
      <c r="A38" t="s" s="4">
        <v>311</v>
      </c>
      <c r="B38" t="n" s="8">
        <v>92.59999999999999</v>
      </c>
    </row>
    <row r="39" spans="1:5">
      <c r="A39" t="s" s="4">
        <v>331</v>
      </c>
    </row>
    <row r="40" spans="1:5">
      <c r="A40" t="s" s="3">
        <v>306</v>
      </c>
    </row>
    <row r="41" spans="1:5">
      <c r="A41" t="s" s="4">
        <v>311</v>
      </c>
      <c r="B41" t="n" s="5">
        <v>0</v>
      </c>
      <c r="D41" t="n" s="5">
        <v>0</v>
      </c>
    </row>
    <row r="42" spans="1:5">
      <c r="A42" t="s" s="4">
        <v>332</v>
      </c>
    </row>
    <row r="43" spans="1:5">
      <c r="A43" t="s" s="3">
        <v>306</v>
      </c>
    </row>
    <row r="44" spans="1:5">
      <c r="A44" t="s" s="4">
        <v>311</v>
      </c>
      <c r="B44" t="n" s="12">
        <v>0</v>
      </c>
      <c r="D44" t="n" s="12">
        <v>0</v>
      </c>
    </row>
    <row r="45" spans="1:5">
      <c r="A45" t="n"/>
    </row>
    <row r="46" spans="1:5">
      <c r="A46" t="s" s="4">
        <v>83</v>
      </c>
      <c r="B46" t="s" s="4">
        <v>333</v>
      </c>
    </row>
    <row r="47" spans="1:5">
      <c r="A47" t="s" s="4">
        <v>312</v>
      </c>
      <c r="B47" t="s" s="4">
        <v>334</v>
      </c>
    </row>
  </sheetData>
  <mergeCells count="8">
    <mergeCell ref="A1:A2"/>
    <mergeCell ref="B1:C1"/>
    <mergeCell ref="D1:E1"/>
    <mergeCell ref="B2:C2"/>
    <mergeCell ref="D2:E2"/>
    <mergeCell ref="A45:E45"/>
    <mergeCell ref="B46:E46"/>
    <mergeCell ref="B47:E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335</v>
      </c>
      <c r="B1" t="s" s="2">
        <v>2</v>
      </c>
      <c r="D1" t="s" s="2">
        <v>69</v>
      </c>
    </row>
    <row r="2" spans="1:5">
      <c r="A2" t="s" s="3">
        <v>306</v>
      </c>
    </row>
    <row r="3" spans="1:5">
      <c r="A3" t="s" s="4">
        <v>336</v>
      </c>
      <c r="B3" t="n" s="7">
        <v>7367.1</v>
      </c>
      <c r="D3" t="n" s="7">
        <v>5686.3</v>
      </c>
    </row>
    <row r="4" spans="1:5">
      <c r="A4" t="s" s="4">
        <v>337</v>
      </c>
      <c r="B4" t="n" s="5">
        <v>0</v>
      </c>
      <c r="D4" t="n" s="5">
        <v>0</v>
      </c>
    </row>
    <row r="5" spans="1:5">
      <c r="A5" t="s" s="4">
        <v>338</v>
      </c>
      <c r="B5" t="n" s="5">
        <v>0</v>
      </c>
      <c r="D5" t="n" s="5">
        <v>0</v>
      </c>
    </row>
    <row r="6" spans="1:5">
      <c r="A6" t="s" s="4">
        <v>339</v>
      </c>
      <c r="B6" t="n" s="8">
        <v>7367.1</v>
      </c>
      <c r="D6" t="n" s="8">
        <v>5686.3</v>
      </c>
    </row>
    <row r="7" spans="1:5">
      <c r="A7" t="s" s="4">
        <v>340</v>
      </c>
      <c r="B7" t="n" s="8">
        <v>20104.9</v>
      </c>
      <c r="D7" t="n" s="8">
        <v>20657.3</v>
      </c>
    </row>
    <row r="8" spans="1:5">
      <c r="A8" t="s" s="4">
        <v>341</v>
      </c>
      <c r="B8" t="n" s="8">
        <v>297.5</v>
      </c>
      <c r="D8" t="n" s="8">
        <v>265.1</v>
      </c>
    </row>
    <row r="9" spans="1:5">
      <c r="A9" t="s" s="4">
        <v>342</v>
      </c>
      <c r="B9" t="n" s="8">
        <v>-27.6</v>
      </c>
      <c r="D9" t="n" s="8">
        <v>-48.6</v>
      </c>
    </row>
    <row r="10" spans="1:5">
      <c r="A10" t="s" s="4">
        <v>311</v>
      </c>
      <c r="B10" t="n" s="8">
        <v>20374.8</v>
      </c>
      <c r="C10" t="s" s="4">
        <v>83</v>
      </c>
      <c r="D10" t="n" s="8">
        <v>20873.8</v>
      </c>
      <c r="E10" t="s" s="4">
        <v>312</v>
      </c>
    </row>
    <row r="11" spans="1:5">
      <c r="A11" t="s" s="4">
        <v>343</v>
      </c>
      <c r="B11" t="n" s="5">
        <v>27472</v>
      </c>
      <c r="D11" t="n" s="8">
        <v>26343.6</v>
      </c>
    </row>
    <row r="12" spans="1:5">
      <c r="A12" t="s" s="4">
        <v>344</v>
      </c>
      <c r="B12" t="n" s="8">
        <v>297.5</v>
      </c>
      <c r="D12" t="n" s="8">
        <v>265.1</v>
      </c>
    </row>
    <row r="13" spans="1:5">
      <c r="A13" t="s" s="4">
        <v>345</v>
      </c>
      <c r="B13" t="n" s="8">
        <v>-27.6</v>
      </c>
      <c r="D13" t="n" s="8">
        <v>-48.6</v>
      </c>
    </row>
    <row r="14" spans="1:5">
      <c r="A14" t="s" s="4">
        <v>346</v>
      </c>
      <c r="B14" t="n" s="8">
        <v>27741.9</v>
      </c>
      <c r="D14" t="n" s="8">
        <v>26560.1</v>
      </c>
    </row>
    <row r="15" spans="1:5">
      <c r="A15" t="s" s="4">
        <v>347</v>
      </c>
    </row>
    <row r="16" spans="1:5">
      <c r="A16" t="s" s="3">
        <v>306</v>
      </c>
    </row>
    <row r="17" spans="1:5">
      <c r="A17" t="s" s="4">
        <v>311</v>
      </c>
      <c r="B17" t="n" s="8">
        <v>48.5</v>
      </c>
      <c r="D17" t="n" s="8">
        <v>55.5</v>
      </c>
    </row>
    <row r="18" spans="1:5">
      <c r="A18" t="s" s="4">
        <v>348</v>
      </c>
    </row>
    <row r="19" spans="1:5">
      <c r="A19" t="s" s="3">
        <v>306</v>
      </c>
    </row>
    <row r="20" spans="1:5">
      <c r="A20" t="s" s="4">
        <v>311</v>
      </c>
      <c r="B20" t="n" s="8">
        <v>20326.3</v>
      </c>
      <c r="D20" t="n" s="8">
        <v>20818.3</v>
      </c>
    </row>
    <row r="21" spans="1:5">
      <c r="A21" t="s" s="4">
        <v>349</v>
      </c>
    </row>
    <row r="22" spans="1:5">
      <c r="A22" t="s" s="3">
        <v>306</v>
      </c>
    </row>
    <row r="23" spans="1:5">
      <c r="A23" t="s" s="4">
        <v>340</v>
      </c>
      <c r="B23" t="n" s="8">
        <v>9250.799999999999</v>
      </c>
      <c r="D23" t="n" s="8">
        <v>9497.5</v>
      </c>
    </row>
    <row r="24" spans="1:5">
      <c r="A24" t="s" s="4">
        <v>341</v>
      </c>
      <c r="B24" t="n" s="8">
        <v>125.7</v>
      </c>
      <c r="D24" t="n" s="8">
        <v>115.7</v>
      </c>
    </row>
    <row r="25" spans="1:5">
      <c r="A25" t="s" s="4">
        <v>342</v>
      </c>
      <c r="B25" t="n" s="8">
        <v>-22.1</v>
      </c>
      <c r="D25" t="n" s="8">
        <v>-29.6</v>
      </c>
    </row>
    <row r="26" spans="1:5">
      <c r="A26" t="s" s="4">
        <v>311</v>
      </c>
      <c r="B26" t="n" s="8">
        <v>9354.4</v>
      </c>
      <c r="D26" t="n" s="8">
        <v>9583.6</v>
      </c>
    </row>
    <row r="27" spans="1:5">
      <c r="A27" t="s" s="4">
        <v>350</v>
      </c>
    </row>
    <row r="28" spans="1:5">
      <c r="A28" t="s" s="3">
        <v>306</v>
      </c>
    </row>
    <row r="29" spans="1:5">
      <c r="A29" t="s" s="4">
        <v>340</v>
      </c>
      <c r="B29" t="n" s="8">
        <v>5300.6</v>
      </c>
      <c r="D29" t="n" s="8">
        <v>5764.3</v>
      </c>
    </row>
    <row r="30" spans="1:5">
      <c r="A30" t="s" s="4">
        <v>341</v>
      </c>
      <c r="B30" t="n" s="8">
        <v>74.90000000000001</v>
      </c>
      <c r="D30" t="n" s="8">
        <v>64.59999999999999</v>
      </c>
    </row>
    <row r="31" spans="1:5">
      <c r="A31" t="s" s="4">
        <v>342</v>
      </c>
      <c r="B31" t="n" s="8">
        <v>-2.2</v>
      </c>
      <c r="D31" t="n" s="8">
        <v>-9.800000000000001</v>
      </c>
    </row>
    <row r="32" spans="1:5">
      <c r="A32" t="s" s="4">
        <v>311</v>
      </c>
      <c r="B32" t="n" s="8">
        <v>5373.3</v>
      </c>
      <c r="D32" t="n" s="8">
        <v>5819.1</v>
      </c>
    </row>
    <row r="33" spans="1:5">
      <c r="A33" t="s" s="4">
        <v>351</v>
      </c>
    </row>
    <row r="34" spans="1:5">
      <c r="A34" t="s" s="3">
        <v>306</v>
      </c>
    </row>
    <row r="35" spans="1:5">
      <c r="A35" t="s" s="4">
        <v>340</v>
      </c>
      <c r="B35" t="n" s="8">
        <v>2660.8</v>
      </c>
      <c r="D35" t="n" s="8">
        <v>2442.4</v>
      </c>
    </row>
    <row r="36" spans="1:5">
      <c r="A36" t="s" s="4">
        <v>341</v>
      </c>
      <c r="B36" t="n" s="8">
        <v>24.6</v>
      </c>
      <c r="D36" t="n" s="8">
        <v>11.1</v>
      </c>
    </row>
    <row r="37" spans="1:5">
      <c r="A37" t="s" s="4">
        <v>342</v>
      </c>
      <c r="B37" t="n" s="8">
        <v>-1.7</v>
      </c>
      <c r="D37" t="n" s="8">
        <v>-6.1</v>
      </c>
    </row>
    <row r="38" spans="1:5">
      <c r="A38" t="s" s="4">
        <v>311</v>
      </c>
      <c r="B38" t="n" s="8">
        <v>2683.7</v>
      </c>
      <c r="D38" t="n" s="8">
        <v>2447.4</v>
      </c>
    </row>
    <row r="39" spans="1:5">
      <c r="A39" t="s" s="4">
        <v>352</v>
      </c>
    </row>
    <row r="40" spans="1:5">
      <c r="A40" t="s" s="3">
        <v>306</v>
      </c>
    </row>
    <row r="41" spans="1:5">
      <c r="A41" t="s" s="4">
        <v>340</v>
      </c>
      <c r="B41" t="n" s="8">
        <v>902.1</v>
      </c>
      <c r="D41" t="n" s="8">
        <v>923.2</v>
      </c>
    </row>
    <row r="42" spans="1:5">
      <c r="A42" t="s" s="4">
        <v>341</v>
      </c>
      <c r="B42" t="n" s="8">
        <v>13.1</v>
      </c>
      <c r="D42" t="n" s="8">
        <v>15.4</v>
      </c>
    </row>
    <row r="43" spans="1:5">
      <c r="A43" t="s" s="4">
        <v>342</v>
      </c>
      <c r="B43" t="n" s="8">
        <v>-0.2</v>
      </c>
      <c r="D43" t="n" s="8">
        <v>-0.2</v>
      </c>
    </row>
    <row r="44" spans="1:5">
      <c r="A44" t="s" s="4">
        <v>311</v>
      </c>
      <c r="B44" t="n" s="5">
        <v>915</v>
      </c>
      <c r="D44" t="n" s="8">
        <v>938.4</v>
      </c>
    </row>
    <row r="45" spans="1:5">
      <c r="A45" t="s" s="4">
        <v>353</v>
      </c>
    </row>
    <row r="46" spans="1:5">
      <c r="A46" t="s" s="3">
        <v>306</v>
      </c>
    </row>
    <row r="47" spans="1:5">
      <c r="A47" t="s" s="4">
        <v>340</v>
      </c>
      <c r="B47" t="n" s="8">
        <v>704.9</v>
      </c>
      <c r="D47" t="n" s="8">
        <v>723.9</v>
      </c>
    </row>
    <row r="48" spans="1:5">
      <c r="A48" t="s" s="4">
        <v>341</v>
      </c>
      <c r="B48" t="n" s="8">
        <v>25.8</v>
      </c>
      <c r="D48" t="n" s="8">
        <v>27.9</v>
      </c>
    </row>
    <row r="49" spans="1:5">
      <c r="A49" t="s" s="4">
        <v>342</v>
      </c>
      <c r="B49" t="n" s="8">
        <v>-0.6</v>
      </c>
      <c r="D49" t="n" s="8">
        <v>-0.8</v>
      </c>
    </row>
    <row r="50" spans="1:5">
      <c r="A50" t="s" s="4">
        <v>311</v>
      </c>
      <c r="B50" t="n" s="8">
        <v>730.1</v>
      </c>
      <c r="D50" t="n" s="5">
        <v>751</v>
      </c>
    </row>
    <row r="51" spans="1:5">
      <c r="A51" t="s" s="4">
        <v>354</v>
      </c>
    </row>
    <row r="52" spans="1:5">
      <c r="A52" t="s" s="3">
        <v>306</v>
      </c>
    </row>
    <row r="53" spans="1:5">
      <c r="A53" t="s" s="4">
        <v>340</v>
      </c>
      <c r="B53" t="n" s="8">
        <v>588.4</v>
      </c>
      <c r="D53" t="n" s="8">
        <v>586.6</v>
      </c>
    </row>
    <row r="54" spans="1:5">
      <c r="A54" t="s" s="4">
        <v>341</v>
      </c>
      <c r="B54" t="n" s="8">
        <v>17.4</v>
      </c>
      <c r="D54" t="n" s="8">
        <v>14.3</v>
      </c>
    </row>
    <row r="55" spans="1:5">
      <c r="A55" t="s" s="4">
        <v>342</v>
      </c>
      <c r="B55" t="n" s="8">
        <v>-0.5</v>
      </c>
      <c r="D55" t="n" s="8">
        <v>-1.4</v>
      </c>
    </row>
    <row r="56" spans="1:5">
      <c r="A56" t="s" s="4">
        <v>311</v>
      </c>
      <c r="B56" t="n" s="8">
        <v>605.3</v>
      </c>
      <c r="D56" t="n" s="8">
        <v>599.5</v>
      </c>
    </row>
    <row r="57" spans="1:5">
      <c r="A57" t="s" s="4">
        <v>355</v>
      </c>
    </row>
    <row r="58" spans="1:5">
      <c r="A58" t="s" s="3">
        <v>306</v>
      </c>
    </row>
    <row r="59" spans="1:5">
      <c r="A59" t="s" s="4">
        <v>340</v>
      </c>
      <c r="B59" t="n" s="8">
        <v>697.3</v>
      </c>
      <c r="D59" t="n" s="8">
        <v>719.4</v>
      </c>
    </row>
    <row r="60" spans="1:5">
      <c r="A60" t="s" s="4">
        <v>341</v>
      </c>
      <c r="B60" t="n" s="5">
        <v>16</v>
      </c>
      <c r="D60" t="n" s="8">
        <v>16.1</v>
      </c>
    </row>
    <row r="61" spans="1:5">
      <c r="A61" t="s" s="4">
        <v>342</v>
      </c>
      <c r="B61" t="n" s="8">
        <v>-0.3</v>
      </c>
      <c r="D61" t="n" s="8">
        <v>-0.7</v>
      </c>
    </row>
    <row r="62" spans="1:5">
      <c r="A62" t="s" s="4">
        <v>311</v>
      </c>
      <c r="B62" t="n" s="12">
        <v>713</v>
      </c>
      <c r="D62" t="n" s="7">
        <v>734.8</v>
      </c>
    </row>
    <row r="63" spans="1:5">
      <c r="A63" t="n"/>
    </row>
    <row r="64" spans="1:5">
      <c r="A64" t="s" s="4">
        <v>83</v>
      </c>
      <c r="B64" t="s" s="4">
        <v>333</v>
      </c>
    </row>
    <row r="65" spans="1:5">
      <c r="A65" t="s" s="4">
        <v>312</v>
      </c>
      <c r="B65" t="s" s="4">
        <v>334</v>
      </c>
    </row>
  </sheetData>
  <mergeCells count="5">
    <mergeCell ref="B1:C1"/>
    <mergeCell ref="D1:E1"/>
    <mergeCell ref="A63:E63"/>
    <mergeCell ref="B64:E64"/>
    <mergeCell ref="B65:E6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69</v>
      </c>
    </row>
    <row r="2" spans="1:3">
      <c r="A2" t="s" s="3">
        <v>306</v>
      </c>
    </row>
    <row r="3" spans="1:3">
      <c r="A3" t="s" s="4">
        <v>357</v>
      </c>
      <c r="B3" t="n" s="12">
        <v>-4</v>
      </c>
      <c r="C3" t="n" s="7">
        <v>-8.300000000000001</v>
      </c>
    </row>
    <row r="4" spans="1:3">
      <c r="A4" t="s" s="4">
        <v>226</v>
      </c>
      <c r="B4" t="n" s="8">
        <v>3749.6</v>
      </c>
      <c r="C4" t="n" s="8">
        <v>5318.3</v>
      </c>
    </row>
    <row r="5" spans="1:3">
      <c r="A5" t="s" s="4">
        <v>358</v>
      </c>
      <c r="B5" t="n" s="8">
        <v>2709.2</v>
      </c>
      <c r="C5" t="n" s="8">
        <v>4242.9</v>
      </c>
    </row>
    <row r="6" spans="1:3">
      <c r="A6" t="s" s="4">
        <v>359</v>
      </c>
      <c r="B6" t="n" s="8">
        <v>1040.4</v>
      </c>
      <c r="C6" t="n" s="8">
        <v>1075.4</v>
      </c>
    </row>
    <row r="7" spans="1:3">
      <c r="A7" t="s" s="4">
        <v>360</v>
      </c>
      <c r="B7" t="n" s="8">
        <v>-27.6</v>
      </c>
      <c r="C7" t="n" s="8">
        <v>-48.6</v>
      </c>
    </row>
    <row r="8" spans="1:3">
      <c r="A8" t="s" s="4">
        <v>361</v>
      </c>
      <c r="B8" t="n" s="8">
        <v>-23.6</v>
      </c>
      <c r="C8" t="n" s="8">
        <v>-40.3</v>
      </c>
    </row>
    <row r="9" spans="1:3">
      <c r="A9" t="s" s="4">
        <v>349</v>
      </c>
    </row>
    <row r="10" spans="1:3">
      <c r="A10" t="s" s="3">
        <v>306</v>
      </c>
    </row>
    <row r="11" spans="1:3">
      <c r="A11" t="s" s="4">
        <v>357</v>
      </c>
      <c r="B11" t="n" s="8">
        <v>-1.7</v>
      </c>
      <c r="C11" t="n" s="8">
        <v>-2.3</v>
      </c>
    </row>
    <row r="12" spans="1:3">
      <c r="A12" t="s" s="4">
        <v>226</v>
      </c>
      <c r="B12" t="n" s="8">
        <v>2016.2</v>
      </c>
      <c r="C12" t="n" s="8">
        <v>2631.6</v>
      </c>
    </row>
    <row r="13" spans="1:3">
      <c r="A13" t="s" s="4">
        <v>358</v>
      </c>
      <c r="B13" t="n" s="5">
        <v>1803</v>
      </c>
      <c r="C13" t="n" s="8">
        <v>2403.5</v>
      </c>
    </row>
    <row r="14" spans="1:3">
      <c r="A14" t="s" s="4">
        <v>359</v>
      </c>
      <c r="B14" t="n" s="8">
        <v>213.2</v>
      </c>
      <c r="C14" t="n" s="8">
        <v>228.1</v>
      </c>
    </row>
    <row r="15" spans="1:3">
      <c r="A15" t="s" s="4">
        <v>360</v>
      </c>
      <c r="B15" t="n" s="8">
        <v>-22.1</v>
      </c>
      <c r="C15" t="n" s="8">
        <v>-29.6</v>
      </c>
    </row>
    <row r="16" spans="1:3">
      <c r="A16" t="s" s="4">
        <v>361</v>
      </c>
      <c r="B16" t="n" s="8">
        <v>-20.4</v>
      </c>
      <c r="C16" t="n" s="8">
        <v>-27.3</v>
      </c>
    </row>
    <row r="17" spans="1:3">
      <c r="A17" t="s" s="4">
        <v>350</v>
      </c>
    </row>
    <row r="18" spans="1:3">
      <c r="A18" t="s" s="3">
        <v>306</v>
      </c>
    </row>
    <row r="19" spans="1:3">
      <c r="A19" t="s" s="4">
        <v>357</v>
      </c>
      <c r="B19" t="n" s="8">
        <v>-0.9</v>
      </c>
      <c r="C19" t="n" s="8">
        <v>-2.6</v>
      </c>
    </row>
    <row r="20" spans="1:3">
      <c r="A20" t="s" s="4">
        <v>226</v>
      </c>
      <c r="B20" t="n" s="8">
        <v>759.5</v>
      </c>
      <c r="C20" t="n" s="8">
        <v>1239.1</v>
      </c>
    </row>
    <row r="21" spans="1:3">
      <c r="A21" t="s" s="4">
        <v>358</v>
      </c>
      <c r="B21" t="n" s="8">
        <v>383.7</v>
      </c>
      <c r="C21" t="n" s="8">
        <v>865.1</v>
      </c>
    </row>
    <row r="22" spans="1:3">
      <c r="A22" t="s" s="4">
        <v>359</v>
      </c>
      <c r="B22" t="n" s="8">
        <v>375.8</v>
      </c>
      <c r="C22" t="n" s="5">
        <v>374</v>
      </c>
    </row>
    <row r="23" spans="1:3">
      <c r="A23" t="s" s="4">
        <v>360</v>
      </c>
      <c r="B23" t="n" s="8">
        <v>-2.2</v>
      </c>
      <c r="C23" t="n" s="8">
        <v>-9.800000000000001</v>
      </c>
    </row>
    <row r="24" spans="1:3">
      <c r="A24" t="s" s="4">
        <v>361</v>
      </c>
      <c r="B24" t="n" s="8">
        <v>-1.3</v>
      </c>
      <c r="C24" t="n" s="8">
        <v>-7.2</v>
      </c>
    </row>
    <row r="25" spans="1:3">
      <c r="A25" t="s" s="4">
        <v>351</v>
      </c>
    </row>
    <row r="26" spans="1:3">
      <c r="A26" t="s" s="3">
        <v>306</v>
      </c>
    </row>
    <row r="27" spans="1:3">
      <c r="A27" t="s" s="4">
        <v>357</v>
      </c>
      <c r="B27" t="n" s="8">
        <v>-1.2</v>
      </c>
      <c r="C27" t="n" s="8">
        <v>-2.9</v>
      </c>
    </row>
    <row r="28" spans="1:3">
      <c r="A28" t="s" s="4">
        <v>226</v>
      </c>
      <c r="B28" t="n" s="8">
        <v>734.9</v>
      </c>
      <c r="C28" t="n" s="8">
        <v>1050.4</v>
      </c>
    </row>
    <row r="29" spans="1:3">
      <c r="A29" t="s" s="4">
        <v>358</v>
      </c>
      <c r="B29" t="n" s="8">
        <v>310.5</v>
      </c>
      <c r="C29" t="n" s="8">
        <v>606.8</v>
      </c>
    </row>
    <row r="30" spans="1:3">
      <c r="A30" t="s" s="4">
        <v>359</v>
      </c>
      <c r="B30" t="n" s="8">
        <v>424.4</v>
      </c>
      <c r="C30" t="n" s="8">
        <v>443.6</v>
      </c>
    </row>
    <row r="31" spans="1:3">
      <c r="A31" t="s" s="4">
        <v>360</v>
      </c>
      <c r="B31" t="n" s="8">
        <v>-1.7</v>
      </c>
      <c r="C31" t="n" s="8">
        <v>-6.1</v>
      </c>
    </row>
    <row r="32" spans="1:3">
      <c r="A32" t="s" s="4">
        <v>361</v>
      </c>
      <c r="B32" t="n" s="8">
        <v>-0.5</v>
      </c>
      <c r="C32" t="n" s="8">
        <v>-3.2</v>
      </c>
    </row>
    <row r="33" spans="1:3">
      <c r="A33" t="s" s="4">
        <v>352</v>
      </c>
    </row>
    <row r="34" spans="1:3">
      <c r="A34" t="s" s="3">
        <v>306</v>
      </c>
    </row>
    <row r="35" spans="1:3">
      <c r="A35" t="s" s="4">
        <v>357</v>
      </c>
      <c r="B35" t="n" s="5">
        <v>0</v>
      </c>
      <c r="C35" t="n" s="5">
        <v>0</v>
      </c>
    </row>
    <row r="36" spans="1:3">
      <c r="A36" t="s" s="4">
        <v>226</v>
      </c>
      <c r="B36" t="n" s="8">
        <v>55.6</v>
      </c>
      <c r="C36" t="n" s="8">
        <v>85.8</v>
      </c>
    </row>
    <row r="37" spans="1:3">
      <c r="A37" t="s" s="4">
        <v>358</v>
      </c>
      <c r="B37" t="n" s="8">
        <v>55.6</v>
      </c>
      <c r="C37" t="n" s="8">
        <v>85.8</v>
      </c>
    </row>
    <row r="38" spans="1:3">
      <c r="A38" t="s" s="4">
        <v>359</v>
      </c>
      <c r="B38" t="n" s="5">
        <v>0</v>
      </c>
      <c r="C38" t="n" s="5">
        <v>0</v>
      </c>
    </row>
    <row r="39" spans="1:3">
      <c r="A39" t="s" s="4">
        <v>360</v>
      </c>
      <c r="B39" t="n" s="8">
        <v>-0.2</v>
      </c>
      <c r="C39" t="n" s="8">
        <v>-0.2</v>
      </c>
    </row>
    <row r="40" spans="1:3">
      <c r="A40" t="s" s="4">
        <v>361</v>
      </c>
      <c r="B40" t="n" s="8">
        <v>-0.2</v>
      </c>
      <c r="C40" t="n" s="8">
        <v>-0.2</v>
      </c>
    </row>
    <row r="41" spans="1:3">
      <c r="A41" t="s" s="4">
        <v>353</v>
      </c>
    </row>
    <row r="42" spans="1:3">
      <c r="A42" t="s" s="3">
        <v>306</v>
      </c>
    </row>
    <row r="43" spans="1:3">
      <c r="A43" t="s" s="4">
        <v>357</v>
      </c>
      <c r="B43" t="n" s="5">
        <v>0</v>
      </c>
      <c r="C43" t="n" s="5">
        <v>0</v>
      </c>
    </row>
    <row r="44" spans="1:3">
      <c r="A44" t="s" s="4">
        <v>226</v>
      </c>
      <c r="B44" t="n" s="5">
        <v>94</v>
      </c>
      <c r="C44" t="n" s="8">
        <v>111.5</v>
      </c>
    </row>
    <row r="45" spans="1:3">
      <c r="A45" t="s" s="4">
        <v>358</v>
      </c>
      <c r="B45" t="n" s="5">
        <v>84</v>
      </c>
      <c r="C45" t="n" s="8">
        <v>101.5</v>
      </c>
    </row>
    <row r="46" spans="1:3">
      <c r="A46" t="s" s="4">
        <v>359</v>
      </c>
      <c r="B46" t="n" s="5">
        <v>10</v>
      </c>
      <c r="C46" t="n" s="5">
        <v>10</v>
      </c>
    </row>
    <row r="47" spans="1:3">
      <c r="A47" t="s" s="4">
        <v>360</v>
      </c>
      <c r="B47" t="n" s="8">
        <v>-0.6</v>
      </c>
      <c r="C47" t="n" s="8">
        <v>-0.8</v>
      </c>
    </row>
    <row r="48" spans="1:3">
      <c r="A48" t="s" s="4">
        <v>361</v>
      </c>
      <c r="B48" t="n" s="8">
        <v>-0.6</v>
      </c>
      <c r="C48" t="n" s="8">
        <v>-0.8</v>
      </c>
    </row>
    <row r="49" spans="1:3">
      <c r="A49" t="s" s="4">
        <v>354</v>
      </c>
    </row>
    <row r="50" spans="1:3">
      <c r="A50" t="s" s="3">
        <v>306</v>
      </c>
    </row>
    <row r="51" spans="1:3">
      <c r="A51" t="s" s="4">
        <v>357</v>
      </c>
      <c r="B51" t="n" s="8">
        <v>-0.1</v>
      </c>
      <c r="C51" t="n" s="8">
        <v>-0.2</v>
      </c>
    </row>
    <row r="52" spans="1:3">
      <c r="A52" t="s" s="4">
        <v>226</v>
      </c>
      <c r="B52" t="n" s="8">
        <v>45.8</v>
      </c>
      <c r="C52" t="n" s="8">
        <v>149.6</v>
      </c>
    </row>
    <row r="53" spans="1:3">
      <c r="A53" t="s" s="4">
        <v>358</v>
      </c>
      <c r="B53" t="n" s="8">
        <v>42.4</v>
      </c>
      <c r="C53" t="n" s="8">
        <v>143.6</v>
      </c>
    </row>
    <row r="54" spans="1:3">
      <c r="A54" t="s" s="4">
        <v>359</v>
      </c>
      <c r="B54" t="n" s="8">
        <v>3.4</v>
      </c>
      <c r="C54" t="n" s="5">
        <v>6</v>
      </c>
    </row>
    <row r="55" spans="1:3">
      <c r="A55" t="s" s="4">
        <v>360</v>
      </c>
      <c r="B55" t="n" s="8">
        <v>-0.5</v>
      </c>
      <c r="C55" t="n" s="8">
        <v>-1.4</v>
      </c>
    </row>
    <row r="56" spans="1:3">
      <c r="A56" t="s" s="4">
        <v>361</v>
      </c>
      <c r="B56" t="n" s="8">
        <v>-0.4</v>
      </c>
      <c r="C56" t="n" s="8">
        <v>-1.2</v>
      </c>
    </row>
    <row r="57" spans="1:3">
      <c r="A57" t="s" s="4">
        <v>355</v>
      </c>
    </row>
    <row r="58" spans="1:3">
      <c r="A58" t="s" s="3">
        <v>306</v>
      </c>
    </row>
    <row r="59" spans="1:3">
      <c r="A59" t="s" s="4">
        <v>357</v>
      </c>
      <c r="B59" t="n" s="8">
        <v>-0.1</v>
      </c>
      <c r="C59" t="n" s="8">
        <v>-0.3</v>
      </c>
    </row>
    <row r="60" spans="1:3">
      <c r="A60" t="s" s="4">
        <v>226</v>
      </c>
      <c r="B60" t="n" s="8">
        <v>43.6</v>
      </c>
      <c r="C60" t="n" s="8">
        <v>50.3</v>
      </c>
    </row>
    <row r="61" spans="1:3">
      <c r="A61" t="s" s="4">
        <v>358</v>
      </c>
      <c r="B61" t="n" s="5">
        <v>30</v>
      </c>
      <c r="C61" t="n" s="8">
        <v>36.6</v>
      </c>
    </row>
    <row r="62" spans="1:3">
      <c r="A62" t="s" s="4">
        <v>359</v>
      </c>
      <c r="B62" t="n" s="8">
        <v>13.6</v>
      </c>
      <c r="C62" t="n" s="8">
        <v>13.7</v>
      </c>
    </row>
    <row r="63" spans="1:3">
      <c r="A63" t="s" s="4">
        <v>360</v>
      </c>
      <c r="B63" t="n" s="8">
        <v>-0.3</v>
      </c>
      <c r="C63" t="n" s="8">
        <v>-0.7</v>
      </c>
    </row>
    <row r="64" spans="1:3">
      <c r="A64" t="s" s="4">
        <v>361</v>
      </c>
      <c r="B64" t="n" s="7">
        <v>-0.2</v>
      </c>
      <c r="C64" t="n" s="7">
        <v>-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57</v>
      </c>
      <c r="B1" t="s" s="2">
        <v>1</v>
      </c>
    </row>
    <row r="2" spans="1:3">
      <c r="B2" t="s" s="2">
        <v>2</v>
      </c>
      <c r="C2" t="s" s="2">
        <v>23</v>
      </c>
    </row>
    <row r="3" spans="1:3">
      <c r="A3" t="s" s="3">
        <v>58</v>
      </c>
    </row>
    <row r="4" spans="1:3">
      <c r="A4" t="s" s="4">
        <v>59</v>
      </c>
      <c r="B4" t="n" s="7">
        <v>336.6</v>
      </c>
      <c r="C4" t="n" s="7">
        <v>295.2</v>
      </c>
    </row>
    <row r="5" spans="1:3">
      <c r="A5" t="s" s="3">
        <v>60</v>
      </c>
    </row>
    <row r="6" spans="1:3">
      <c r="A6" t="s" s="4">
        <v>61</v>
      </c>
      <c r="B6" t="n" s="5">
        <v>-22</v>
      </c>
      <c r="C6" t="n" s="8">
        <v>-108.9</v>
      </c>
    </row>
    <row r="7" spans="1:3">
      <c r="A7" t="s" s="4">
        <v>62</v>
      </c>
      <c r="B7" t="n" s="8">
        <v>53.4</v>
      </c>
      <c r="C7" t="n" s="8">
        <v>-94.09999999999999</v>
      </c>
    </row>
    <row r="8" spans="1:3">
      <c r="A8" t="s" s="4">
        <v>63</v>
      </c>
      <c r="B8" t="n" s="5">
        <v>-20</v>
      </c>
      <c r="C8" t="n" s="5">
        <v>34</v>
      </c>
    </row>
    <row r="9" spans="1:3">
      <c r="A9" t="s" s="4">
        <v>64</v>
      </c>
      <c r="B9" t="n" s="5">
        <v>0</v>
      </c>
      <c r="C9" t="n" s="8">
        <v>-0.8</v>
      </c>
    </row>
    <row r="10" spans="1:3">
      <c r="A10" t="s" s="4">
        <v>63</v>
      </c>
      <c r="B10" t="n" s="5">
        <v>0</v>
      </c>
      <c r="C10" t="n" s="8">
        <v>0.3</v>
      </c>
    </row>
    <row r="11" spans="1:3">
      <c r="A11" t="s" s="4">
        <v>65</v>
      </c>
      <c r="B11" t="n" s="8">
        <v>2.9</v>
      </c>
      <c r="C11" t="n" s="8">
        <v>8.199999999999999</v>
      </c>
    </row>
    <row r="12" spans="1:3">
      <c r="A12" t="s" s="4">
        <v>63</v>
      </c>
      <c r="B12" t="n" s="8">
        <v>-1.1</v>
      </c>
      <c r="C12" t="n" s="8">
        <v>-2.8</v>
      </c>
    </row>
    <row r="13" spans="1:3">
      <c r="A13" t="s" s="4">
        <v>66</v>
      </c>
      <c r="B13" t="n" s="8">
        <v>13.2</v>
      </c>
      <c r="C13" t="n" s="8">
        <v>-164.1</v>
      </c>
    </row>
    <row r="14" spans="1:3">
      <c r="A14" t="s" s="4">
        <v>67</v>
      </c>
      <c r="B14" t="n" s="7">
        <v>349.8</v>
      </c>
      <c r="C14" t="n" s="7">
        <v>1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2</v>
      </c>
      <c r="B1" t="s" s="2">
        <v>2</v>
      </c>
      <c r="C1" t="s" s="2">
        <v>69</v>
      </c>
      <c r="D1" t="s" s="2">
        <v>23</v>
      </c>
    </row>
    <row r="2" spans="1:4">
      <c r="A2" t="s" s="3">
        <v>184</v>
      </c>
    </row>
    <row r="3" spans="1:4">
      <c r="A3" t="s" s="4">
        <v>71</v>
      </c>
      <c r="B3" t="n" s="7">
        <v>3184.7</v>
      </c>
      <c r="C3" t="n" s="7">
        <v>1639.3</v>
      </c>
      <c r="D3" t="n" s="7">
        <v>2173.5</v>
      </c>
    </row>
    <row r="4" spans="1:4">
      <c r="A4" t="s" s="4">
        <v>72</v>
      </c>
      <c r="B4" t="n" s="8">
        <v>27.2</v>
      </c>
      <c r="C4" t="n" s="8">
        <v>26.6</v>
      </c>
    </row>
    <row r="5" spans="1:4">
      <c r="A5" t="s" s="4">
        <v>78</v>
      </c>
      <c r="B5" t="n" s="8">
        <v>21.3</v>
      </c>
      <c r="C5" t="n" s="8">
        <v>28.9</v>
      </c>
    </row>
    <row r="6" spans="1:4">
      <c r="A6" t="s" s="4">
        <v>363</v>
      </c>
      <c r="B6" t="n" s="7">
        <v>3233.2</v>
      </c>
      <c r="C6" t="n" s="7">
        <v>169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4</v>
      </c>
      <c r="B1" t="s" s="2">
        <v>2</v>
      </c>
      <c r="C1" t="s" s="2">
        <v>69</v>
      </c>
    </row>
    <row r="2" spans="1:3">
      <c r="A2" t="s" s="3">
        <v>184</v>
      </c>
    </row>
    <row r="3" spans="1:3">
      <c r="A3" t="s" s="4">
        <v>365</v>
      </c>
      <c r="B3" t="n" s="7">
        <v>4182.4</v>
      </c>
      <c r="C3" t="n" s="12">
        <v>4047</v>
      </c>
    </row>
    <row r="4" spans="1:3">
      <c r="A4" t="s" s="4">
        <v>366</v>
      </c>
      <c r="B4" t="n" s="8">
        <v>4143.1</v>
      </c>
      <c r="C4" t="n" s="8">
        <v>4497.7</v>
      </c>
    </row>
    <row r="5" spans="1:3">
      <c r="A5" t="s" s="4">
        <v>367</v>
      </c>
      <c r="B5" t="n" s="8">
        <v>16183.2</v>
      </c>
      <c r="C5" t="n" s="8">
        <v>16320.6</v>
      </c>
    </row>
    <row r="6" spans="1:3">
      <c r="A6" t="s" s="4">
        <v>368</v>
      </c>
      <c r="B6" t="n" s="7">
        <v>24508.7</v>
      </c>
      <c r="C6" t="n" s="7">
        <v>2486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69</v>
      </c>
      <c r="B1" t="s" s="2">
        <v>370</v>
      </c>
    </row>
    <row r="2" spans="1:2">
      <c r="A2" t="s" s="3">
        <v>184</v>
      </c>
    </row>
    <row r="3" spans="1:2">
      <c r="A3" t="s" s="4">
        <v>371</v>
      </c>
      <c r="B3" t="n" s="7">
        <v>4170.3</v>
      </c>
    </row>
    <row r="4" spans="1:2">
      <c r="A4" t="s" s="4">
        <v>372</v>
      </c>
      <c r="B4" t="n" s="8">
        <v>3219.6</v>
      </c>
    </row>
    <row r="5" spans="1:2">
      <c r="A5" t="s" s="4">
        <v>373</v>
      </c>
      <c r="B5" t="n" s="8">
        <v>2314.3</v>
      </c>
    </row>
    <row r="6" spans="1:2">
      <c r="A6" t="s" s="4">
        <v>374</v>
      </c>
      <c r="B6" t="n" s="8">
        <v>3470.7</v>
      </c>
    </row>
    <row r="7" spans="1:2">
      <c r="A7" t="s" s="4">
        <v>375</v>
      </c>
      <c r="B7" t="n" s="8">
        <v>7199.9</v>
      </c>
    </row>
    <row r="8" spans="1:2">
      <c r="A8" t="s" s="4">
        <v>376</v>
      </c>
      <c r="B8" t="n" s="7">
        <v>2037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377</v>
      </c>
      <c r="B1" t="s" s="2">
        <v>1</v>
      </c>
    </row>
    <row r="2" spans="1:3">
      <c r="B2" t="s" s="2">
        <v>2</v>
      </c>
      <c r="C2" t="s" s="2">
        <v>23</v>
      </c>
    </row>
    <row r="3" spans="1:3">
      <c r="A3" t="s" s="3">
        <v>187</v>
      </c>
    </row>
    <row r="4" spans="1:3">
      <c r="A4" t="s" s="4">
        <v>135</v>
      </c>
      <c r="B4" t="n" s="12">
        <v>0</v>
      </c>
      <c r="C4" t="n" s="7">
        <v>20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69</v>
      </c>
    </row>
    <row r="2" spans="1:3">
      <c r="A2" t="s" s="3">
        <v>187</v>
      </c>
    </row>
    <row r="3" spans="1:3">
      <c r="A3" t="s" s="4">
        <v>379</v>
      </c>
      <c r="B3" t="n" s="7">
        <v>1583.4</v>
      </c>
      <c r="C3" t="n" s="7">
        <v>1564.6</v>
      </c>
    </row>
    <row r="4" spans="1:3">
      <c r="A4" t="s" s="4">
        <v>380</v>
      </c>
      <c r="B4" t="n" s="5">
        <v>0</v>
      </c>
      <c r="C4" t="n" s="5">
        <v>0</v>
      </c>
    </row>
    <row r="5" spans="1:3">
      <c r="A5" t="s" s="4">
        <v>381</v>
      </c>
      <c r="B5" t="n" s="8">
        <v>19.8</v>
      </c>
      <c r="C5" t="n" s="8">
        <v>18.8</v>
      </c>
    </row>
    <row r="6" spans="1:3">
      <c r="A6" t="s" s="4">
        <v>382</v>
      </c>
      <c r="B6" t="n" s="8">
        <v>34.5</v>
      </c>
      <c r="C6" t="n" s="5">
        <v>34</v>
      </c>
    </row>
    <row r="7" spans="1:3">
      <c r="A7" t="s" s="4">
        <v>383</v>
      </c>
      <c r="B7" t="n" s="8">
        <v>-36.6</v>
      </c>
      <c r="C7" t="n" s="8">
        <v>-35.1</v>
      </c>
    </row>
    <row r="8" spans="1:3">
      <c r="A8" t="s" s="4">
        <v>384</v>
      </c>
      <c r="B8" t="n" s="5">
        <v>0</v>
      </c>
      <c r="C8" t="n" s="5">
        <v>0</v>
      </c>
    </row>
    <row r="9" spans="1:3">
      <c r="A9" t="s" s="4">
        <v>385</v>
      </c>
      <c r="B9" t="n" s="8">
        <v>-0.4</v>
      </c>
      <c r="C9" t="n" s="8">
        <v>-0.4</v>
      </c>
    </row>
    <row r="10" spans="1:3">
      <c r="A10" t="s" s="4">
        <v>386</v>
      </c>
      <c r="B10" t="n" s="8">
        <v>-0.7</v>
      </c>
      <c r="C10" t="n" s="8">
        <v>-0.6</v>
      </c>
    </row>
    <row r="11" spans="1:3">
      <c r="A11" t="s" s="4">
        <v>387</v>
      </c>
      <c r="B11" t="n" s="5">
        <v>-1</v>
      </c>
      <c r="C11" t="n" s="5">
        <v>-1</v>
      </c>
    </row>
    <row r="12" spans="1:3">
      <c r="A12" t="s" s="4">
        <v>388</v>
      </c>
      <c r="B12" t="n" s="8">
        <v>-1.2</v>
      </c>
      <c r="C12" t="n" s="8">
        <v>-1.2</v>
      </c>
    </row>
    <row r="13" spans="1:3">
      <c r="A13" t="s" s="4">
        <v>389</v>
      </c>
      <c r="B13" t="n" s="8">
        <v>1565.2</v>
      </c>
      <c r="C13" t="n" s="8">
        <v>1546.9</v>
      </c>
    </row>
    <row r="14" spans="1:3">
      <c r="A14" t="s" s="4">
        <v>390</v>
      </c>
      <c r="B14" t="n" s="7">
        <v>32.6</v>
      </c>
      <c r="C14" t="n" s="7">
        <v>3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1</v>
      </c>
      <c r="B1" t="s" s="2">
        <v>1</v>
      </c>
    </row>
    <row r="2" spans="1:3">
      <c r="B2" t="s" s="2">
        <v>2</v>
      </c>
      <c r="C2" t="s" s="2">
        <v>23</v>
      </c>
    </row>
    <row r="3" spans="1:3">
      <c r="A3" t="s" s="3">
        <v>392</v>
      </c>
    </row>
    <row r="4" spans="1:3">
      <c r="A4" t="s" s="4">
        <v>393</v>
      </c>
      <c r="B4" t="s" s="4">
        <v>394</v>
      </c>
    </row>
    <row r="5" spans="1:3">
      <c r="A5" t="s" s="4">
        <v>395</v>
      </c>
      <c r="B5" t="n" s="7">
        <v>35.7</v>
      </c>
      <c r="C5" t="n" s="7">
        <v>37.2</v>
      </c>
    </row>
    <row r="6" spans="1:3">
      <c r="A6" t="s" s="4">
        <v>396</v>
      </c>
    </row>
    <row r="7" spans="1:3">
      <c r="A7" t="s" s="3">
        <v>392</v>
      </c>
    </row>
    <row r="8" spans="1:3">
      <c r="A8" t="s" s="4">
        <v>393</v>
      </c>
      <c r="B8" t="s" s="4">
        <v>397</v>
      </c>
    </row>
    <row r="9" spans="1:3">
      <c r="A9" t="s" s="4">
        <v>398</v>
      </c>
    </row>
    <row r="10" spans="1:3">
      <c r="A10" t="s" s="3">
        <v>392</v>
      </c>
    </row>
    <row r="11" spans="1:3">
      <c r="A11" t="s" s="4">
        <v>393</v>
      </c>
      <c r="B11" t="s" s="4">
        <v>399</v>
      </c>
    </row>
    <row r="12" spans="1:3">
      <c r="A12" t="s" s="4">
        <v>400</v>
      </c>
    </row>
    <row r="13" spans="1:3">
      <c r="A13" t="s" s="3">
        <v>392</v>
      </c>
    </row>
    <row r="14" spans="1:3">
      <c r="A14" t="s" s="4">
        <v>393</v>
      </c>
      <c r="B14" t="s" s="4">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t="s" s="1">
        <v>402</v>
      </c>
      <c r="C1" t="s" s="2">
        <v>1</v>
      </c>
      <c r="D1" t="s" s="2">
        <v>266</v>
      </c>
    </row>
    <row r="2" spans="1:5">
      <c r="C2" t="s" s="2">
        <v>2</v>
      </c>
      <c r="D2" t="s" s="2">
        <v>69</v>
      </c>
    </row>
    <row r="3" spans="1:5">
      <c r="A3" t="s" s="3">
        <v>82</v>
      </c>
    </row>
    <row r="4" spans="1:5">
      <c r="A4" t="s" s="4">
        <v>403</v>
      </c>
      <c r="D4" t="n" s="7">
        <v>42.7</v>
      </c>
    </row>
    <row r="5" spans="1:5">
      <c r="A5" t="s" s="3">
        <v>404</v>
      </c>
    </row>
    <row r="6" spans="1:5">
      <c r="A6" t="s" s="4">
        <v>405</v>
      </c>
      <c r="B6" t="s" s="4">
        <v>83</v>
      </c>
      <c r="C6" t="n" s="7">
        <v>1793.5</v>
      </c>
    </row>
    <row r="7" spans="1:5">
      <c r="A7" t="s" s="4">
        <v>406</v>
      </c>
      <c r="C7" t="n" s="5">
        <v>0</v>
      </c>
    </row>
    <row r="8" spans="1:5">
      <c r="A8" t="s" s="4">
        <v>61</v>
      </c>
      <c r="C8" t="n" s="8">
        <v>-8.5</v>
      </c>
    </row>
    <row r="9" spans="1:5">
      <c r="A9" t="s" s="4">
        <v>407</v>
      </c>
      <c r="C9" t="n" s="8">
        <v>-100.4</v>
      </c>
    </row>
    <row r="10" spans="1:5">
      <c r="A10" t="s" s="4">
        <v>408</v>
      </c>
      <c r="C10" t="n" s="8">
        <v>1684.6</v>
      </c>
      <c r="D10" t="n" s="8">
        <v>1793.5</v>
      </c>
      <c r="E10" t="s" s="4">
        <v>83</v>
      </c>
    </row>
    <row r="11" spans="1:5">
      <c r="A11" t="s" s="4">
        <v>409</v>
      </c>
    </row>
    <row r="12" spans="1:5">
      <c r="A12" t="s" s="3">
        <v>404</v>
      </c>
    </row>
    <row r="13" spans="1:5">
      <c r="A13" t="s" s="4">
        <v>405</v>
      </c>
      <c r="B13" t="s" s="4">
        <v>83</v>
      </c>
      <c r="C13" t="n" s="8">
        <v>1788.7</v>
      </c>
    </row>
    <row r="14" spans="1:5">
      <c r="A14" t="s" s="4">
        <v>406</v>
      </c>
      <c r="C14" t="n" s="8">
        <v>-100.4</v>
      </c>
    </row>
    <row r="15" spans="1:5">
      <c r="A15" t="s" s="4">
        <v>61</v>
      </c>
      <c r="C15" t="n" s="8">
        <v>-8.5</v>
      </c>
    </row>
    <row r="16" spans="1:5">
      <c r="A16" t="s" s="4">
        <v>407</v>
      </c>
      <c r="C16" t="n" s="5">
        <v>0</v>
      </c>
    </row>
    <row r="17" spans="1:5">
      <c r="A17" t="s" s="4">
        <v>408</v>
      </c>
      <c r="C17" t="n" s="8">
        <v>1679.8</v>
      </c>
      <c r="D17" t="n" s="8">
        <v>1788.7</v>
      </c>
      <c r="E17" t="s" s="4">
        <v>83</v>
      </c>
    </row>
    <row r="18" spans="1:5">
      <c r="A18" t="s" s="4">
        <v>410</v>
      </c>
    </row>
    <row r="19" spans="1:5">
      <c r="A19" t="s" s="3">
        <v>404</v>
      </c>
    </row>
    <row r="20" spans="1:5">
      <c r="A20" t="s" s="4">
        <v>405</v>
      </c>
      <c r="C20" t="n" s="8">
        <v>4.8</v>
      </c>
    </row>
    <row r="21" spans="1:5">
      <c r="A21" t="s" s="4">
        <v>406</v>
      </c>
      <c r="C21" t="n" s="5">
        <v>0</v>
      </c>
    </row>
    <row r="22" spans="1:5">
      <c r="A22" t="s" s="4">
        <v>61</v>
      </c>
      <c r="C22" t="n" s="5">
        <v>0</v>
      </c>
    </row>
    <row r="23" spans="1:5">
      <c r="A23" t="s" s="4">
        <v>407</v>
      </c>
      <c r="C23" t="n" s="5">
        <v>0</v>
      </c>
    </row>
    <row r="24" spans="1:5">
      <c r="A24" t="s" s="4">
        <v>408</v>
      </c>
      <c r="C24" t="n" s="8">
        <v>4.8</v>
      </c>
      <c r="D24" t="n" s="8">
        <v>4.8</v>
      </c>
    </row>
    <row r="25" spans="1:5">
      <c r="A25" t="s" s="4">
        <v>411</v>
      </c>
    </row>
    <row r="26" spans="1:5">
      <c r="A26" t="s" s="3">
        <v>404</v>
      </c>
    </row>
    <row r="27" spans="1:5">
      <c r="A27" t="s" s="4">
        <v>405</v>
      </c>
      <c r="C27" t="n" s="5">
        <v>0</v>
      </c>
    </row>
    <row r="28" spans="1:5">
      <c r="A28" t="s" s="4">
        <v>406</v>
      </c>
      <c r="C28" t="n" s="8">
        <v>100.4</v>
      </c>
    </row>
    <row r="29" spans="1:5">
      <c r="A29" t="s" s="4">
        <v>61</v>
      </c>
      <c r="C29" t="n" s="5">
        <v>0</v>
      </c>
    </row>
    <row r="30" spans="1:5">
      <c r="A30" t="s" s="4">
        <v>407</v>
      </c>
      <c r="C30" t="n" s="8">
        <v>-100.4</v>
      </c>
    </row>
    <row r="31" spans="1:5">
      <c r="A31" t="s" s="4">
        <v>408</v>
      </c>
      <c r="C31" t="n" s="12">
        <v>0</v>
      </c>
      <c r="D31" t="n" s="12">
        <v>0</v>
      </c>
    </row>
    <row r="32" spans="1:5">
      <c r="A32" t="n"/>
    </row>
    <row r="33" spans="1:5">
      <c r="A33" t="s" s="4">
        <v>83</v>
      </c>
      <c r="B33" t="s" s="4">
        <v>110</v>
      </c>
    </row>
  </sheetData>
  <mergeCells count="5">
    <mergeCell ref="A1:B2"/>
    <mergeCell ref="D1:E1"/>
    <mergeCell ref="D2:E2"/>
    <mergeCell ref="A32:D32"/>
    <mergeCell ref="B33:D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69</v>
      </c>
    </row>
    <row r="2" spans="1:3">
      <c r="A2" t="s" s="3">
        <v>392</v>
      </c>
    </row>
    <row r="3" spans="1:3">
      <c r="A3" t="s" s="4">
        <v>413</v>
      </c>
      <c r="B3" t="n" s="7">
        <v>2464.9</v>
      </c>
      <c r="C3" t="n" s="7">
        <v>2483.1</v>
      </c>
    </row>
    <row r="4" spans="1:3">
      <c r="A4" t="s" s="4">
        <v>414</v>
      </c>
      <c r="B4" t="n" s="8">
        <v>-1988.7</v>
      </c>
      <c r="C4" t="n" s="8">
        <v>-1979.9</v>
      </c>
    </row>
    <row r="5" spans="1:3">
      <c r="A5" t="s" s="4">
        <v>84</v>
      </c>
      <c r="B5" t="n" s="8">
        <v>476.2</v>
      </c>
      <c r="C5" t="n" s="8">
        <v>503.2</v>
      </c>
    </row>
    <row r="6" spans="1:3">
      <c r="A6" t="s" s="4">
        <v>396</v>
      </c>
    </row>
    <row r="7" spans="1:3">
      <c r="A7" t="s" s="3">
        <v>392</v>
      </c>
    </row>
    <row r="8" spans="1:3">
      <c r="A8" t="s" s="4">
        <v>413</v>
      </c>
      <c r="B8" t="n" s="8">
        <v>1652.5</v>
      </c>
      <c r="C8" t="n" s="8">
        <v>1648.7</v>
      </c>
    </row>
    <row r="9" spans="1:3">
      <c r="A9" t="s" s="4">
        <v>414</v>
      </c>
      <c r="B9" t="n" s="8">
        <v>-1319.6</v>
      </c>
      <c r="C9" t="n" s="8">
        <v>-1308.7</v>
      </c>
    </row>
    <row r="10" spans="1:3">
      <c r="A10" t="s" s="4">
        <v>398</v>
      </c>
    </row>
    <row r="11" spans="1:3">
      <c r="A11" t="s" s="3">
        <v>392</v>
      </c>
    </row>
    <row r="12" spans="1:3">
      <c r="A12" t="s" s="4">
        <v>413</v>
      </c>
      <c r="B12" t="n" s="8">
        <v>604.3</v>
      </c>
      <c r="C12" t="n" s="8">
        <v>625.4</v>
      </c>
    </row>
    <row r="13" spans="1:3">
      <c r="A13" t="s" s="4">
        <v>414</v>
      </c>
      <c r="B13" t="n" s="8">
        <v>-475.6</v>
      </c>
      <c r="C13" t="n" s="8">
        <v>-478.6</v>
      </c>
    </row>
    <row r="14" spans="1:3">
      <c r="A14" t="s" s="4">
        <v>400</v>
      </c>
    </row>
    <row r="15" spans="1:3">
      <c r="A15" t="s" s="3">
        <v>392</v>
      </c>
    </row>
    <row r="16" spans="1:3">
      <c r="A16" t="s" s="4">
        <v>413</v>
      </c>
      <c r="B16" t="n" s="8">
        <v>208.1</v>
      </c>
      <c r="C16" t="n" s="5">
        <v>209</v>
      </c>
    </row>
    <row r="17" spans="1:3">
      <c r="A17" t="s" s="4">
        <v>414</v>
      </c>
      <c r="B17" t="n" s="7">
        <v>-193.5</v>
      </c>
      <c r="C17" t="n" s="7">
        <v>-19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15</v>
      </c>
      <c r="B1" t="s" s="2">
        <v>370</v>
      </c>
    </row>
    <row r="2" spans="1:2">
      <c r="A2" t="s" s="3">
        <v>190</v>
      </c>
    </row>
    <row r="3" spans="1:2">
      <c r="A3" t="s" s="4">
        <v>416</v>
      </c>
      <c r="B3" t="n" s="7">
        <v>106.5</v>
      </c>
    </row>
    <row r="4" spans="1:2">
      <c r="A4" t="s" s="4">
        <v>417</v>
      </c>
      <c r="B4" t="n" s="8">
        <v>124.2</v>
      </c>
    </row>
    <row r="5" spans="1:2">
      <c r="A5" t="s" s="4">
        <v>418</v>
      </c>
      <c r="B5" t="n" s="8">
        <v>80.7</v>
      </c>
    </row>
    <row r="6" spans="1:2">
      <c r="A6" t="s" s="4">
        <v>419</v>
      </c>
      <c r="B6" t="n" s="8">
        <v>49.6</v>
      </c>
    </row>
    <row r="7" spans="1:2">
      <c r="A7" t="s" s="4">
        <v>420</v>
      </c>
      <c r="B7" t="n" s="8">
        <v>38.7</v>
      </c>
    </row>
    <row r="8" spans="1:2">
      <c r="A8" t="s" s="4">
        <v>421</v>
      </c>
      <c r="B8" t="n" s="7">
        <v>2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t="s" s="1">
        <v>422</v>
      </c>
      <c r="B1" t="s" s="2">
        <v>1</v>
      </c>
    </row>
    <row r="2" spans="1:4">
      <c r="B2" t="s" s="2">
        <v>2</v>
      </c>
      <c r="C2" t="s" s="2">
        <v>23</v>
      </c>
      <c r="D2" t="s" s="2">
        <v>69</v>
      </c>
    </row>
    <row r="3" spans="1:4">
      <c r="A3" t="s" s="3">
        <v>423</v>
      </c>
    </row>
    <row r="4" spans="1:4">
      <c r="A4" t="s" s="4">
        <v>424</v>
      </c>
      <c r="B4" t="n" s="12">
        <v>0</v>
      </c>
    </row>
    <row r="5" spans="1:4">
      <c r="A5" t="s" s="4">
        <v>425</v>
      </c>
      <c r="B5" t="n" s="12">
        <v>0</v>
      </c>
      <c r="D5" t="n" s="12">
        <v>0</v>
      </c>
    </row>
    <row r="6" spans="1:4">
      <c r="A6" t="s" s="4">
        <v>426</v>
      </c>
      <c r="B6" t="s" s="4">
        <v>427</v>
      </c>
    </row>
    <row r="7" spans="1:4">
      <c r="A7" t="s" s="4">
        <v>428</v>
      </c>
      <c r="B7" t="s" s="4">
        <v>429</v>
      </c>
    </row>
    <row r="8" spans="1:4">
      <c r="A8" t="s" s="4">
        <v>430</v>
      </c>
      <c r="B8" t="s" s="4">
        <v>431</v>
      </c>
    </row>
    <row r="9" spans="1:4">
      <c r="A9" t="s" s="4">
        <v>432</v>
      </c>
      <c r="B9" t="n" s="12">
        <v>0</v>
      </c>
      <c r="D9" t="n" s="12">
        <v>0</v>
      </c>
    </row>
    <row r="10" spans="1:4">
      <c r="A10" t="s" s="4">
        <v>433</v>
      </c>
    </row>
    <row r="11" spans="1:4">
      <c r="A11" t="s" s="3">
        <v>423</v>
      </c>
    </row>
    <row r="12" spans="1:4">
      <c r="A12" t="s" s="4">
        <v>434</v>
      </c>
      <c r="B12" t="n" s="12">
        <v>2750</v>
      </c>
    </row>
    <row r="13" spans="1:4">
      <c r="A13" t="s" s="4">
        <v>435</v>
      </c>
      <c r="B13" t="s" s="4">
        <v>436</v>
      </c>
    </row>
    <row r="14" spans="1:4">
      <c r="A14" t="s" s="4">
        <v>437</v>
      </c>
      <c r="B14" t="s" s="4">
        <v>438</v>
      </c>
    </row>
    <row r="15" spans="1:4">
      <c r="A15" t="s" s="4">
        <v>439</v>
      </c>
    </row>
    <row r="16" spans="1:4">
      <c r="A16" t="s" s="3">
        <v>423</v>
      </c>
    </row>
    <row r="17" spans="1:4">
      <c r="A17" t="s" s="4">
        <v>434</v>
      </c>
      <c r="B17" t="n" s="12">
        <v>3250</v>
      </c>
    </row>
    <row r="18" spans="1:4">
      <c r="A18" t="s" s="4">
        <v>435</v>
      </c>
      <c r="B18" t="s" s="4">
        <v>394</v>
      </c>
    </row>
    <row r="19" spans="1:4">
      <c r="A19" t="s" s="4">
        <v>437</v>
      </c>
      <c r="B19" t="s" s="4">
        <v>440</v>
      </c>
    </row>
    <row r="20" spans="1:4">
      <c r="A20" t="s" s="4">
        <v>441</v>
      </c>
      <c r="B20" t="n" s="12">
        <v>500</v>
      </c>
    </row>
    <row r="21" spans="1:4">
      <c r="A21" t="s" s="4">
        <v>442</v>
      </c>
    </row>
    <row r="22" spans="1:4">
      <c r="A22" t="s" s="3">
        <v>423</v>
      </c>
    </row>
    <row r="23" spans="1:4">
      <c r="A23" t="s" s="4">
        <v>434</v>
      </c>
      <c r="B23" t="n" s="12">
        <v>2250</v>
      </c>
    </row>
    <row r="24" spans="1:4">
      <c r="A24" t="s" s="4">
        <v>435</v>
      </c>
      <c r="B24" t="s" s="4">
        <v>394</v>
      </c>
    </row>
    <row r="25" spans="1:4">
      <c r="A25" t="s" s="4">
        <v>437</v>
      </c>
      <c r="B25" t="s" s="4">
        <v>443</v>
      </c>
    </row>
    <row r="26" spans="1:4">
      <c r="A26" t="s" s="4">
        <v>441</v>
      </c>
      <c r="B26" t="n" s="12">
        <v>500</v>
      </c>
    </row>
    <row r="27" spans="1:4">
      <c r="A27" t="s" s="4">
        <v>444</v>
      </c>
    </row>
    <row r="28" spans="1:4">
      <c r="A28" t="s" s="3">
        <v>423</v>
      </c>
    </row>
    <row r="29" spans="1:4">
      <c r="A29" t="s" s="4">
        <v>445</v>
      </c>
      <c r="B29" t="n" s="5">
        <v>8250</v>
      </c>
    </row>
    <row r="30" spans="1:4">
      <c r="A30" t="s" s="4">
        <v>446</v>
      </c>
      <c r="B30" t="n" s="12">
        <v>3500</v>
      </c>
      <c r="C30" t="n" s="12">
        <v>3100</v>
      </c>
    </row>
    <row r="31" spans="1:4">
      <c r="A31" t="s" s="4">
        <v>447</v>
      </c>
      <c r="B31" t="s" s="4">
        <v>448</v>
      </c>
      <c r="C31" t="s" s="4">
        <v>449</v>
      </c>
    </row>
    <row r="32" spans="1:4">
      <c r="A32" t="s" s="4">
        <v>450</v>
      </c>
    </row>
    <row r="33" spans="1:4">
      <c r="A33" t="s" s="3">
        <v>423</v>
      </c>
    </row>
    <row r="34" spans="1:4">
      <c r="A34" t="s" s="4">
        <v>434</v>
      </c>
      <c r="B34" t="n" s="12">
        <v>3250</v>
      </c>
    </row>
    <row r="35" spans="1:4">
      <c r="A35" t="s" s="4">
        <v>446</v>
      </c>
      <c r="B35" t="n" s="7">
        <v>485.6</v>
      </c>
      <c r="C35" t="n" s="7">
        <v>570.7</v>
      </c>
    </row>
    <row r="36" spans="1:4">
      <c r="A36" t="s" s="4">
        <v>447</v>
      </c>
      <c r="B36" t="s" s="4">
        <v>451</v>
      </c>
      <c r="C36" t="s" s="4">
        <v>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68</v>
      </c>
      <c r="B1" t="s" s="2">
        <v>2</v>
      </c>
      <c r="C1" t="s" s="2">
        <v>69</v>
      </c>
    </row>
    <row r="2" spans="1:4">
      <c r="A2" t="s" s="3">
        <v>70</v>
      </c>
    </row>
    <row r="3" spans="1:4">
      <c r="A3" t="s" s="4">
        <v>71</v>
      </c>
      <c r="B3" t="n" s="7">
        <v>3184.7</v>
      </c>
      <c r="C3" t="n" s="7">
        <v>1639.3</v>
      </c>
    </row>
    <row r="4" spans="1:4">
      <c r="A4" t="s" s="4">
        <v>72</v>
      </c>
      <c r="B4" t="n" s="8">
        <v>27.2</v>
      </c>
      <c r="C4" t="n" s="8">
        <v>26.6</v>
      </c>
    </row>
    <row r="5" spans="1:4">
      <c r="A5" t="s" s="4">
        <v>73</v>
      </c>
      <c r="B5" t="n" s="8">
        <v>1565.2</v>
      </c>
      <c r="C5" t="n" s="8">
        <v>1546.9</v>
      </c>
    </row>
    <row r="6" spans="1:4">
      <c r="A6" t="s" s="4">
        <v>74</v>
      </c>
      <c r="B6" t="n" s="8">
        <v>890.3</v>
      </c>
      <c r="C6" t="n" s="8">
        <v>731.1</v>
      </c>
    </row>
    <row r="7" spans="1:4">
      <c r="A7" t="s" s="4">
        <v>75</v>
      </c>
      <c r="B7" t="n" s="8">
        <v>5667.4</v>
      </c>
      <c r="C7" t="n" s="8">
        <v>3943.9</v>
      </c>
    </row>
    <row r="8" spans="1:4">
      <c r="A8" t="s" s="4">
        <v>76</v>
      </c>
      <c r="B8" t="n" s="8">
        <v>24508.7</v>
      </c>
      <c r="C8" t="n" s="8">
        <v>24865.3</v>
      </c>
    </row>
    <row r="9" spans="1:4">
      <c r="A9" t="s" s="4">
        <v>77</v>
      </c>
      <c r="B9" t="n" s="8">
        <v>30176.1</v>
      </c>
      <c r="C9" t="n" s="8">
        <v>28809.2</v>
      </c>
    </row>
    <row r="10" spans="1:4">
      <c r="A10" t="s" s="4">
        <v>78</v>
      </c>
      <c r="B10" t="n" s="8">
        <v>21.3</v>
      </c>
      <c r="C10" t="n" s="8">
        <v>28.9</v>
      </c>
    </row>
    <row r="11" spans="1:4">
      <c r="A11" t="s" s="4">
        <v>79</v>
      </c>
      <c r="B11" t="n" s="8">
        <v>32.6</v>
      </c>
      <c r="C11" t="n" s="8">
        <v>32.2</v>
      </c>
    </row>
    <row r="12" spans="1:4">
      <c r="A12" t="s" s="4">
        <v>80</v>
      </c>
      <c r="B12" t="n" s="8">
        <v>680.3</v>
      </c>
      <c r="C12" t="n" s="8">
        <v>672.7</v>
      </c>
    </row>
    <row r="13" spans="1:4">
      <c r="A13" t="s" s="4">
        <v>81</v>
      </c>
      <c r="B13" t="n" s="8">
        <v>1309.2</v>
      </c>
      <c r="C13" t="n" s="8">
        <v>1270.8</v>
      </c>
    </row>
    <row r="14" spans="1:4">
      <c r="A14" t="s" s="4">
        <v>82</v>
      </c>
      <c r="B14" t="n" s="8">
        <v>1684.6</v>
      </c>
      <c r="C14" t="n" s="8">
        <v>1793.5</v>
      </c>
      <c r="D14" t="s" s="4">
        <v>83</v>
      </c>
    </row>
    <row r="15" spans="1:4">
      <c r="A15" t="s" s="4">
        <v>84</v>
      </c>
      <c r="B15" t="n" s="8">
        <v>476.2</v>
      </c>
      <c r="C15" t="n" s="8">
        <v>503.2</v>
      </c>
    </row>
    <row r="16" spans="1:4">
      <c r="A16" t="s" s="4">
        <v>85</v>
      </c>
      <c r="B16" t="n" s="8">
        <v>34380.3</v>
      </c>
      <c r="C16" t="n" s="8">
        <v>33110.5</v>
      </c>
    </row>
    <row r="17" spans="1:4">
      <c r="A17" t="s" s="3">
        <v>86</v>
      </c>
    </row>
    <row r="18" spans="1:4">
      <c r="A18" t="s" s="4">
        <v>87</v>
      </c>
      <c r="B18" t="n" s="8">
        <v>146.5</v>
      </c>
      <c r="C18" t="n" s="8">
        <v>194.5</v>
      </c>
    </row>
    <row r="19" spans="1:4">
      <c r="A19" t="s" s="4">
        <v>88</v>
      </c>
      <c r="B19" t="n" s="8">
        <v>1252.2</v>
      </c>
      <c r="C19" t="n" s="8">
        <v>1159.2</v>
      </c>
    </row>
    <row r="20" spans="1:4">
      <c r="A20" t="s" s="4">
        <v>89</v>
      </c>
      <c r="B20" t="n" s="8">
        <v>405.6</v>
      </c>
      <c r="C20" t="n" s="8">
        <v>627.3</v>
      </c>
    </row>
    <row r="21" spans="1:4">
      <c r="A21" t="s" s="4">
        <v>90</v>
      </c>
      <c r="B21" t="n" s="8">
        <v>225.7</v>
      </c>
      <c r="C21" t="n" s="8">
        <v>226.4</v>
      </c>
    </row>
    <row r="22" spans="1:4">
      <c r="A22" t="s" s="4">
        <v>91</v>
      </c>
      <c r="B22" t="n" s="8">
        <v>218.1</v>
      </c>
      <c r="C22" t="n" s="8">
        <v>228.6</v>
      </c>
    </row>
    <row r="23" spans="1:4">
      <c r="A23" t="s" s="4">
        <v>92</v>
      </c>
      <c r="B23" t="n" s="5">
        <v>99</v>
      </c>
      <c r="C23" t="n" s="8">
        <v>27.2</v>
      </c>
    </row>
    <row r="24" spans="1:4">
      <c r="A24" t="s" s="4">
        <v>93</v>
      </c>
      <c r="B24" t="n" s="8">
        <v>2347.1</v>
      </c>
      <c r="C24" t="n" s="8">
        <v>2463.2</v>
      </c>
    </row>
    <row r="25" spans="1:4">
      <c r="A25" t="s" s="4">
        <v>94</v>
      </c>
      <c r="B25" t="n" s="8">
        <v>24240.2</v>
      </c>
      <c r="C25" t="n" s="8">
        <v>24650.5</v>
      </c>
    </row>
    <row r="26" spans="1:4">
      <c r="A26" t="s" s="4">
        <v>95</v>
      </c>
      <c r="B26" t="n" s="8">
        <v>26587.3</v>
      </c>
      <c r="C26" t="n" s="8">
        <v>27113.7</v>
      </c>
    </row>
    <row r="27" spans="1:4">
      <c r="A27" t="s" s="4">
        <v>96</v>
      </c>
      <c r="B27" t="n" s="8">
        <v>1995.2</v>
      </c>
      <c r="C27" t="n" s="8">
        <v>9.199999999999999</v>
      </c>
    </row>
    <row r="28" spans="1:4">
      <c r="A28" t="s" s="4">
        <v>97</v>
      </c>
      <c r="B28" t="n" s="5">
        <v>648</v>
      </c>
      <c r="C28" t="n" s="8">
        <v>644.3</v>
      </c>
    </row>
    <row r="29" spans="1:4">
      <c r="A29" t="s" s="4">
        <v>98</v>
      </c>
      <c r="B29" t="n" s="8">
        <v>162.9</v>
      </c>
      <c r="C29" t="n" s="8">
        <v>172.1</v>
      </c>
    </row>
    <row r="30" spans="1:4">
      <c r="A30" t="s" s="4">
        <v>99</v>
      </c>
      <c r="B30" t="n" s="8">
        <v>356.7</v>
      </c>
      <c r="C30" t="n" s="8">
        <v>362.7</v>
      </c>
    </row>
    <row r="31" spans="1:4">
      <c r="A31" t="s" s="4">
        <v>100</v>
      </c>
      <c r="B31" t="n" s="8">
        <v>29750.1</v>
      </c>
      <c r="C31" t="n" s="5">
        <v>28302</v>
      </c>
    </row>
    <row r="32" spans="1:4">
      <c r="A32" t="s" s="3">
        <v>101</v>
      </c>
    </row>
    <row r="33" spans="1:4">
      <c r="A33" t="s" s="4">
        <v>102</v>
      </c>
      <c r="B33" t="n" s="5">
        <v>0</v>
      </c>
      <c r="C33" t="n" s="5">
        <v>0</v>
      </c>
    </row>
    <row r="34" spans="1:4">
      <c r="A34" t="s" s="4">
        <v>103</v>
      </c>
      <c r="B34" t="n" s="8">
        <v>63.9</v>
      </c>
      <c r="C34" t="n" s="8">
        <v>63.9</v>
      </c>
    </row>
    <row r="35" spans="1:4">
      <c r="A35" t="s" s="4">
        <v>104</v>
      </c>
      <c r="B35" t="n" s="8">
        <v>659.6</v>
      </c>
      <c r="C35" t="n" s="8">
        <v>663.3</v>
      </c>
    </row>
    <row r="36" spans="1:4">
      <c r="A36" t="s" s="4">
        <v>105</v>
      </c>
      <c r="B36" t="n" s="8">
        <v>13568.6</v>
      </c>
      <c r="C36" t="n" s="8">
        <v>13460.3</v>
      </c>
    </row>
    <row r="37" spans="1:4">
      <c r="A37" t="s" s="4">
        <v>106</v>
      </c>
      <c r="B37" t="n" s="8">
        <v>-9414.5</v>
      </c>
      <c r="C37" t="n" s="8">
        <v>-9118.4</v>
      </c>
    </row>
    <row r="38" spans="1:4">
      <c r="A38" t="s" s="4">
        <v>107</v>
      </c>
      <c r="B38" t="n" s="8">
        <v>-247.4</v>
      </c>
      <c r="C38" t="n" s="8">
        <v>-260.6</v>
      </c>
    </row>
    <row r="39" spans="1:4">
      <c r="A39" t="s" s="4">
        <v>108</v>
      </c>
      <c r="B39" t="n" s="8">
        <v>4630.2</v>
      </c>
      <c r="C39" t="n" s="8">
        <v>4808.5</v>
      </c>
    </row>
    <row r="40" spans="1:4">
      <c r="A40" t="s" s="4">
        <v>109</v>
      </c>
      <c r="B40" t="n" s="7">
        <v>34380.3</v>
      </c>
      <c r="C40" t="n" s="7">
        <v>33110.5</v>
      </c>
    </row>
    <row r="41" spans="1:4">
      <c r="A41" t="n"/>
    </row>
    <row r="42" spans="1:4">
      <c r="A42" t="s" s="4">
        <v>83</v>
      </c>
      <c r="B42" t="s" s="4">
        <v>110</v>
      </c>
    </row>
  </sheetData>
  <mergeCells count="3">
    <mergeCell ref="C1:D1"/>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1"/>
    <col customWidth="1" max="2" min="2" width="21"/>
  </cols>
  <sheetData>
    <row r="1" spans="1:2">
      <c r="A1" t="s" s="1">
        <v>452</v>
      </c>
      <c r="B1" t="s" s="2">
        <v>1</v>
      </c>
    </row>
    <row r="2" spans="1:2">
      <c r="B2" t="s" s="2">
        <v>370</v>
      </c>
    </row>
    <row r="3" spans="1:2">
      <c r="A3" t="s" s="3">
        <v>453</v>
      </c>
    </row>
    <row r="4" spans="1:2">
      <c r="A4" t="s" s="4">
        <v>454</v>
      </c>
      <c r="B4" t="s" s="4">
        <v>455</v>
      </c>
    </row>
    <row r="5" spans="1:2">
      <c r="A5" t="s" s="4">
        <v>456</v>
      </c>
      <c r="B5" t="n" s="12">
        <v>2000</v>
      </c>
    </row>
    <row r="6" spans="1:2">
      <c r="A6" t="s" s="4">
        <v>457</v>
      </c>
      <c r="B6" t="n" s="8">
        <v>2011.6</v>
      </c>
    </row>
    <row r="7" spans="1:2">
      <c r="A7" t="s" s="4">
        <v>458</v>
      </c>
      <c r="B7" t="n" s="8">
        <v>-2.8</v>
      </c>
    </row>
    <row r="8" spans="1:2">
      <c r="A8" t="s" s="4">
        <v>459</v>
      </c>
      <c r="B8" t="n" s="8">
        <v>-13.6</v>
      </c>
    </row>
    <row r="9" spans="1:2">
      <c r="A9" t="s" s="4">
        <v>460</v>
      </c>
      <c r="B9" t="n" s="8">
        <v>1995.2</v>
      </c>
    </row>
    <row r="10" spans="1:2">
      <c r="A10" t="s" s="4">
        <v>461</v>
      </c>
      <c r="B10" t="n" s="7">
        <v>2021.7</v>
      </c>
    </row>
    <row r="11" spans="1:2">
      <c r="A11" t="s" s="4">
        <v>462</v>
      </c>
    </row>
    <row r="12" spans="1:2">
      <c r="A12" t="s" s="3">
        <v>453</v>
      </c>
    </row>
    <row r="13" spans="1:2">
      <c r="A13" t="s" s="4">
        <v>463</v>
      </c>
      <c r="B13" t="s" s="4">
        <v>394</v>
      </c>
    </row>
    <row r="14" spans="1:2">
      <c r="A14" t="s" s="4">
        <v>464</v>
      </c>
      <c r="B14" t="s" s="4">
        <v>465</v>
      </c>
    </row>
    <row r="15" spans="1:2">
      <c r="A15" t="s" s="4">
        <v>466</v>
      </c>
      <c r="B15" t="s" s="4">
        <v>467</v>
      </c>
    </row>
    <row r="16" spans="1:2">
      <c r="A16" t="s" s="4">
        <v>468</v>
      </c>
      <c r="B16" t="s" s="4">
        <v>469</v>
      </c>
    </row>
    <row r="17" spans="1:2">
      <c r="A17" t="s" s="4">
        <v>457</v>
      </c>
      <c r="B17" t="n" s="12">
        <v>1000</v>
      </c>
    </row>
    <row r="18" spans="1:2">
      <c r="A18" t="s" s="4">
        <v>470</v>
      </c>
    </row>
    <row r="19" spans="1:2">
      <c r="A19" t="s" s="3">
        <v>453</v>
      </c>
    </row>
    <row r="20" spans="1:2">
      <c r="A20" t="s" s="4">
        <v>463</v>
      </c>
      <c r="B20" t="s" s="4">
        <v>471</v>
      </c>
    </row>
    <row r="21" spans="1:2">
      <c r="A21" t="s" s="4">
        <v>464</v>
      </c>
      <c r="B21" t="s" s="4">
        <v>472</v>
      </c>
    </row>
    <row r="22" spans="1:2">
      <c r="A22" t="s" s="4">
        <v>466</v>
      </c>
      <c r="B22" t="s" s="4">
        <v>473</v>
      </c>
    </row>
    <row r="23" spans="1:2">
      <c r="A23" t="s" s="4">
        <v>468</v>
      </c>
      <c r="B23" t="s" s="4">
        <v>474</v>
      </c>
    </row>
    <row r="24" spans="1:2">
      <c r="A24" t="s" s="4">
        <v>457</v>
      </c>
      <c r="B24" t="n" s="12">
        <v>1000</v>
      </c>
    </row>
    <row r="25" spans="1:2">
      <c r="A25" t="s" s="4">
        <v>475</v>
      </c>
    </row>
    <row r="26" spans="1:2">
      <c r="A26" t="s" s="3">
        <v>453</v>
      </c>
    </row>
    <row r="27" spans="1:2">
      <c r="A27" t="s" s="4">
        <v>457</v>
      </c>
      <c r="B27" t="n" s="7">
        <v>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476</v>
      </c>
      <c r="B1" t="s" s="2">
        <v>1</v>
      </c>
    </row>
    <row r="2" spans="1:3">
      <c r="B2" t="s" s="2">
        <v>2</v>
      </c>
      <c r="C2" t="s" s="2">
        <v>23</v>
      </c>
    </row>
    <row r="3" spans="1:3">
      <c r="A3" t="s" s="3">
        <v>477</v>
      </c>
    </row>
    <row r="4" spans="1:3">
      <c r="A4" t="s" s="4">
        <v>478</v>
      </c>
      <c r="B4" t="s" s="4">
        <v>471</v>
      </c>
    </row>
    <row r="5" spans="1:3">
      <c r="A5" t="s" s="4">
        <v>479</v>
      </c>
      <c r="B5" t="n" s="8">
        <v>4.2</v>
      </c>
      <c r="C5" t="n" s="8">
        <v>0.6</v>
      </c>
    </row>
    <row r="6" spans="1:3">
      <c r="A6" t="s" s="4">
        <v>124</v>
      </c>
      <c r="B6" t="n" s="7">
        <v>34.7</v>
      </c>
      <c r="C6" t="n" s="7">
        <v>38.7</v>
      </c>
    </row>
    <row r="7" spans="1:3">
      <c r="A7" t="s" s="4">
        <v>480</v>
      </c>
      <c r="C7" t="n" s="8">
        <v>5.2</v>
      </c>
    </row>
    <row r="8" spans="1:3">
      <c r="A8" t="s" s="4">
        <v>481</v>
      </c>
      <c r="C8" t="n" s="8">
        <v>4.3</v>
      </c>
    </row>
    <row r="9" spans="1:3">
      <c r="A9" t="s" s="4">
        <v>482</v>
      </c>
      <c r="B9" t="n" s="12">
        <v>0</v>
      </c>
      <c r="C9" t="n" s="8">
        <v>3.2</v>
      </c>
    </row>
    <row r="10" spans="1:3">
      <c r="A10" t="s" s="4">
        <v>483</v>
      </c>
    </row>
    <row r="11" spans="1:3">
      <c r="A11" t="s" s="3">
        <v>477</v>
      </c>
    </row>
    <row r="12" spans="1:3">
      <c r="A12" t="s" s="4">
        <v>484</v>
      </c>
      <c r="B12" t="s" s="4">
        <v>394</v>
      </c>
    </row>
    <row r="13" spans="1:3">
      <c r="A13" t="s" s="4">
        <v>485</v>
      </c>
    </row>
    <row r="14" spans="1:3">
      <c r="A14" t="s" s="3">
        <v>477</v>
      </c>
    </row>
    <row r="15" spans="1:3">
      <c r="A15" t="s" s="4">
        <v>484</v>
      </c>
      <c r="B15" t="s" s="4">
        <v>486</v>
      </c>
    </row>
    <row r="16" spans="1:3">
      <c r="A16" t="s" s="4">
        <v>487</v>
      </c>
    </row>
    <row r="17" spans="1:3">
      <c r="A17" t="s" s="3">
        <v>477</v>
      </c>
    </row>
    <row r="18" spans="1:3">
      <c r="A18" t="s" s="4">
        <v>484</v>
      </c>
      <c r="B18" t="s" s="4">
        <v>394</v>
      </c>
    </row>
    <row r="19" spans="1:3">
      <c r="A19" t="s" s="4">
        <v>488</v>
      </c>
    </row>
    <row r="20" spans="1:3">
      <c r="A20" t="s" s="3">
        <v>477</v>
      </c>
    </row>
    <row r="21" spans="1:3">
      <c r="A21" t="s" s="4">
        <v>484</v>
      </c>
      <c r="B21" t="s" s="4">
        <v>401</v>
      </c>
    </row>
    <row r="22" spans="1:3">
      <c r="A22" t="s" s="4">
        <v>489</v>
      </c>
    </row>
    <row r="23" spans="1:3">
      <c r="A23" t="s" s="3">
        <v>477</v>
      </c>
    </row>
    <row r="24" spans="1:3">
      <c r="A24" t="s" s="4">
        <v>490</v>
      </c>
      <c r="B24" t="s" s="4">
        <v>491</v>
      </c>
    </row>
    <row r="25" spans="1:3">
      <c r="A25" t="s" s="4">
        <v>492</v>
      </c>
      <c r="B25" t="s" s="4">
        <v>493</v>
      </c>
    </row>
    <row r="26" spans="1:3">
      <c r="A26" t="s" s="4">
        <v>494</v>
      </c>
    </row>
    <row r="27" spans="1:3">
      <c r="A27" t="s" s="3">
        <v>477</v>
      </c>
    </row>
    <row r="28" spans="1:3">
      <c r="A28" t="s" s="4">
        <v>495</v>
      </c>
      <c r="B28" t="s" s="4">
        <v>496</v>
      </c>
    </row>
    <row r="29" spans="1:3">
      <c r="A29" t="s" s="4">
        <v>497</v>
      </c>
    </row>
    <row r="30" spans="1:3">
      <c r="A30" t="s" s="3">
        <v>477</v>
      </c>
    </row>
    <row r="31" spans="1:3">
      <c r="A31" t="s" s="4">
        <v>124</v>
      </c>
      <c r="B31" t="n" s="12">
        <v>0</v>
      </c>
      <c r="C31" t="n" s="12">
        <v>0</v>
      </c>
    </row>
    <row r="32" spans="1:3">
      <c r="A32" t="s" s="4">
        <v>498</v>
      </c>
    </row>
    <row r="33" spans="1:3">
      <c r="A33" t="s" s="3">
        <v>477</v>
      </c>
    </row>
    <row r="34" spans="1:3">
      <c r="A34" t="s" s="4">
        <v>499</v>
      </c>
      <c r="B34" t="n" s="7">
        <v>24.5</v>
      </c>
    </row>
    <row r="35" spans="1:3">
      <c r="A35" t="s" s="4">
        <v>500</v>
      </c>
      <c r="B35" t="s" s="4">
        <v>501</v>
      </c>
    </row>
    <row r="36" spans="1:3">
      <c r="A36" t="s" s="4">
        <v>502</v>
      </c>
    </row>
    <row r="37" spans="1:3">
      <c r="A37" t="s" s="3">
        <v>477</v>
      </c>
    </row>
    <row r="38" spans="1:3">
      <c r="A38" t="s" s="4">
        <v>499</v>
      </c>
      <c r="B38" t="n" s="7">
        <v>33.1</v>
      </c>
    </row>
    <row r="39" spans="1:3">
      <c r="A39" t="s" s="4">
        <v>500</v>
      </c>
      <c r="B39" t="s" s="4">
        <v>503</v>
      </c>
    </row>
    <row r="40" spans="1:3">
      <c r="A40" t="s" s="4">
        <v>504</v>
      </c>
    </row>
    <row r="41" spans="1:3">
      <c r="A41" t="s" s="3">
        <v>477</v>
      </c>
    </row>
    <row r="42" spans="1:3">
      <c r="A42" t="s" s="4">
        <v>499</v>
      </c>
      <c r="B42" t="n" s="7">
        <v>166.2</v>
      </c>
    </row>
    <row r="43" spans="1:3">
      <c r="A43" t="s" s="4">
        <v>500</v>
      </c>
      <c r="B43" t="s" s="4">
        <v>505</v>
      </c>
    </row>
    <row r="44" spans="1:3">
      <c r="A44" t="s" s="4">
        <v>506</v>
      </c>
    </row>
    <row r="45" spans="1:3">
      <c r="A45" t="s" s="3">
        <v>477</v>
      </c>
    </row>
    <row r="46" spans="1:3">
      <c r="A46" t="s" s="4">
        <v>507</v>
      </c>
      <c r="B46" t="s" s="4">
        <v>318</v>
      </c>
    </row>
    <row r="47" spans="1:3">
      <c r="A47" t="s" s="4">
        <v>508</v>
      </c>
    </row>
    <row r="48" spans="1:3">
      <c r="A48" t="s" s="3">
        <v>477</v>
      </c>
    </row>
    <row r="49" spans="1:3">
      <c r="A49" t="s" s="4">
        <v>484</v>
      </c>
      <c r="B49" t="s" s="4">
        <v>509</v>
      </c>
    </row>
    <row r="50" spans="1:3">
      <c r="A50" t="s" s="4">
        <v>507</v>
      </c>
      <c r="B50" t="s" s="4">
        <v>3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0</v>
      </c>
      <c r="B1" t="s" s="2">
        <v>1</v>
      </c>
    </row>
    <row r="2" spans="1:3">
      <c r="B2" t="s" s="2">
        <v>2</v>
      </c>
      <c r="C2" t="s" s="2">
        <v>23</v>
      </c>
    </row>
    <row r="3" spans="1:3">
      <c r="A3" t="s" s="3">
        <v>511</v>
      </c>
    </row>
    <row r="4" spans="1:3">
      <c r="A4" t="s" s="4">
        <v>124</v>
      </c>
      <c r="B4" t="n" s="7">
        <v>34.7</v>
      </c>
      <c r="C4" t="n" s="7">
        <v>38.7</v>
      </c>
    </row>
    <row r="5" spans="1:3">
      <c r="A5" t="s" s="4">
        <v>512</v>
      </c>
      <c r="B5" t="n" s="8">
        <v>12.6</v>
      </c>
      <c r="C5" t="n" s="8">
        <v>13.9</v>
      </c>
    </row>
    <row r="6" spans="1:3">
      <c r="A6" t="s" s="4">
        <v>513</v>
      </c>
    </row>
    <row r="7" spans="1:3">
      <c r="A7" t="s" s="3">
        <v>511</v>
      </c>
    </row>
    <row r="8" spans="1:3">
      <c r="A8" t="s" s="4">
        <v>124</v>
      </c>
      <c r="B8" t="n" s="8">
        <v>5.9</v>
      </c>
      <c r="C8" t="n" s="8">
        <v>7.5</v>
      </c>
    </row>
    <row r="9" spans="1:3">
      <c r="A9" t="s" s="4">
        <v>514</v>
      </c>
    </row>
    <row r="10" spans="1:3">
      <c r="A10" t="s" s="3">
        <v>511</v>
      </c>
    </row>
    <row r="11" spans="1:3">
      <c r="A11" t="s" s="4">
        <v>124</v>
      </c>
      <c r="B11" t="n" s="8">
        <v>24.3</v>
      </c>
      <c r="C11" t="n" s="8">
        <v>25.6</v>
      </c>
    </row>
    <row r="12" spans="1:3">
      <c r="A12" t="s" s="4">
        <v>515</v>
      </c>
    </row>
    <row r="13" spans="1:3">
      <c r="A13" t="s" s="3">
        <v>511</v>
      </c>
    </row>
    <row r="14" spans="1:3">
      <c r="A14" t="s" s="4">
        <v>124</v>
      </c>
      <c r="B14" t="n" s="7">
        <v>4.5</v>
      </c>
      <c r="C14" t="n" s="7">
        <v>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516</v>
      </c>
      <c r="B1" t="s" s="2">
        <v>1</v>
      </c>
    </row>
    <row r="2" spans="1:2">
      <c r="B2" t="s" s="2">
        <v>517</v>
      </c>
    </row>
    <row r="3" spans="1:2">
      <c r="A3" t="s" s="3">
        <v>518</v>
      </c>
    </row>
    <row r="4" spans="1:2">
      <c r="A4" t="s" s="4">
        <v>519</v>
      </c>
      <c r="B4" t="n" s="5">
        <v>5888</v>
      </c>
    </row>
    <row r="5" spans="1:2">
      <c r="A5" t="s" s="4">
        <v>520</v>
      </c>
      <c r="B5" t="n" s="5">
        <v>1138</v>
      </c>
    </row>
    <row r="6" spans="1:2">
      <c r="A6" t="s" s="4">
        <v>521</v>
      </c>
      <c r="B6" t="n" s="5">
        <v>-321</v>
      </c>
    </row>
    <row r="7" spans="1:2">
      <c r="A7" t="s" s="4">
        <v>522</v>
      </c>
      <c r="B7" t="n" s="5">
        <v>-80</v>
      </c>
    </row>
    <row r="8" spans="1:2">
      <c r="A8" t="s" s="4">
        <v>523</v>
      </c>
      <c r="B8" t="n" s="5">
        <v>6625</v>
      </c>
    </row>
    <row r="9" spans="1:2">
      <c r="A9" t="s" s="3">
        <v>524</v>
      </c>
    </row>
    <row r="10" spans="1:2">
      <c r="A10" t="s" s="4">
        <v>525</v>
      </c>
      <c r="B10" t="n" s="12">
        <v>55</v>
      </c>
    </row>
    <row r="11" spans="1:2">
      <c r="A11" t="s" s="4">
        <v>526</v>
      </c>
      <c r="B11" t="n" s="5">
        <v>75</v>
      </c>
    </row>
    <row r="12" spans="1:2">
      <c r="A12" t="s" s="4">
        <v>527</v>
      </c>
      <c r="B12" t="n" s="5">
        <v>37</v>
      </c>
    </row>
    <row r="13" spans="1:2">
      <c r="A13" t="s" s="4">
        <v>528</v>
      </c>
      <c r="B13" t="n" s="5">
        <v>69</v>
      </c>
    </row>
    <row r="14" spans="1:2">
      <c r="A14" t="s" s="4">
        <v>529</v>
      </c>
      <c r="B14" t="n" s="12">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t="s" s="1">
        <v>530</v>
      </c>
      <c r="B1" t="s" s="2">
        <v>1</v>
      </c>
    </row>
    <row r="2" spans="1:2">
      <c r="B2" t="s" s="2">
        <v>531</v>
      </c>
    </row>
    <row r="3" spans="1:2">
      <c r="A3" t="s" s="4">
        <v>532</v>
      </c>
    </row>
    <row r="4" spans="1:2">
      <c r="A4" t="s" s="3">
        <v>533</v>
      </c>
    </row>
    <row r="5" spans="1:2">
      <c r="A5" t="s" s="4">
        <v>534</v>
      </c>
      <c r="B5" t="n" s="5">
        <v>2137</v>
      </c>
    </row>
    <row r="6" spans="1:2">
      <c r="A6" t="s" s="4">
        <v>535</v>
      </c>
      <c r="B6" t="n" s="5">
        <v>951</v>
      </c>
    </row>
    <row r="7" spans="1:2">
      <c r="A7" t="s" s="4">
        <v>536</v>
      </c>
      <c r="B7" t="n" s="5">
        <v>-1109</v>
      </c>
    </row>
    <row r="8" spans="1:2">
      <c r="A8" t="s" s="4">
        <v>537</v>
      </c>
      <c r="B8" t="n" s="5">
        <v>-41</v>
      </c>
    </row>
    <row r="9" spans="1:2">
      <c r="A9" t="s" s="4">
        <v>538</v>
      </c>
      <c r="B9" t="n" s="5">
        <v>1938</v>
      </c>
    </row>
    <row r="10" spans="1:2">
      <c r="A10" t="s" s="4">
        <v>539</v>
      </c>
    </row>
    <row r="11" spans="1:2">
      <c r="A11" t="s" s="3">
        <v>533</v>
      </c>
    </row>
    <row r="12" spans="1:2">
      <c r="A12" t="s" s="4">
        <v>534</v>
      </c>
      <c r="B12" t="n" s="5">
        <v>486</v>
      </c>
    </row>
    <row r="13" spans="1:2">
      <c r="A13" t="s" s="4">
        <v>535</v>
      </c>
      <c r="B13" t="n" s="5">
        <v>237</v>
      </c>
    </row>
    <row r="14" spans="1:2">
      <c r="A14" t="s" s="4">
        <v>536</v>
      </c>
      <c r="B14" t="n" s="5">
        <v>-245</v>
      </c>
    </row>
    <row r="15" spans="1:2">
      <c r="A15" t="s" s="4">
        <v>537</v>
      </c>
      <c r="B15" t="n" s="5">
        <v>-16</v>
      </c>
    </row>
    <row r="16" spans="1:2">
      <c r="A16" t="s" s="4">
        <v>538</v>
      </c>
      <c r="B16" t="n" s="5">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t="s" s="1">
        <v>540</v>
      </c>
      <c r="B1" t="s" s="2">
        <v>1</v>
      </c>
    </row>
    <row r="2" spans="1:2">
      <c r="B2" t="s" s="2">
        <v>531</v>
      </c>
    </row>
    <row r="3" spans="1:2">
      <c r="A3" t="s" s="4">
        <v>541</v>
      </c>
    </row>
    <row r="4" spans="1:2">
      <c r="A4" t="s" s="3">
        <v>533</v>
      </c>
    </row>
    <row r="5" spans="1:2">
      <c r="A5" t="s" s="4">
        <v>534</v>
      </c>
      <c r="B5" t="n" s="5">
        <v>903</v>
      </c>
    </row>
    <row r="6" spans="1:2">
      <c r="A6" t="s" s="4">
        <v>535</v>
      </c>
      <c r="B6" t="n" s="5">
        <v>286</v>
      </c>
    </row>
    <row r="7" spans="1:2">
      <c r="A7" t="s" s="4">
        <v>536</v>
      </c>
      <c r="B7" t="n" s="5">
        <v>-540</v>
      </c>
    </row>
    <row r="8" spans="1:2">
      <c r="A8" t="s" s="4">
        <v>537</v>
      </c>
      <c r="B8" t="n" s="5">
        <v>-22</v>
      </c>
    </row>
    <row r="9" spans="1:2">
      <c r="A9" t="s" s="4">
        <v>538</v>
      </c>
      <c r="B9" t="n" s="5">
        <v>627</v>
      </c>
    </row>
    <row r="10" spans="1:2">
      <c r="A10" t="s" s="4">
        <v>542</v>
      </c>
    </row>
    <row r="11" spans="1:2">
      <c r="A11" t="s" s="3">
        <v>533</v>
      </c>
    </row>
    <row r="12" spans="1:2">
      <c r="A12" t="s" s="4">
        <v>534</v>
      </c>
      <c r="B12" t="n" s="5">
        <v>534</v>
      </c>
    </row>
    <row r="13" spans="1:2">
      <c r="A13" t="s" s="4">
        <v>535</v>
      </c>
      <c r="B13" t="n" s="5">
        <v>302</v>
      </c>
    </row>
    <row r="14" spans="1:2">
      <c r="A14" t="s" s="4">
        <v>536</v>
      </c>
      <c r="B14" t="n" s="5">
        <v>-37</v>
      </c>
    </row>
    <row r="15" spans="1:2">
      <c r="A15" t="s" s="4">
        <v>537</v>
      </c>
      <c r="B15" t="n" s="5">
        <v>-19</v>
      </c>
    </row>
    <row r="16" spans="1:2">
      <c r="A16" t="s" s="4">
        <v>538</v>
      </c>
      <c r="B16" t="n" s="5">
        <v>7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5"/>
  </cols>
  <sheetData>
    <row r="1" spans="1:4">
      <c r="A1" t="s" s="1">
        <v>543</v>
      </c>
      <c r="C1" t="s" s="2">
        <v>1</v>
      </c>
    </row>
    <row r="2" spans="1:4">
      <c r="C2" t="s" s="2">
        <v>2</v>
      </c>
      <c r="D2" t="s" s="2">
        <v>23</v>
      </c>
    </row>
    <row r="3" spans="1:4">
      <c r="A3" t="s" s="3">
        <v>544</v>
      </c>
    </row>
    <row r="4" spans="1:4">
      <c r="A4" t="s" s="4">
        <v>545</v>
      </c>
      <c r="C4" t="s" s="4">
        <v>546</v>
      </c>
      <c r="D4" t="s" s="4">
        <v>547</v>
      </c>
    </row>
    <row r="5" spans="1:4">
      <c r="A5" t="s" s="4">
        <v>548</v>
      </c>
      <c r="C5" t="s" s="4">
        <v>549</v>
      </c>
      <c r="D5" t="s" s="4">
        <v>550</v>
      </c>
    </row>
    <row r="6" spans="1:4">
      <c r="A6" t="s" s="4">
        <v>551</v>
      </c>
      <c r="C6" t="s" s="4">
        <v>552</v>
      </c>
      <c r="D6" t="s" s="4">
        <v>553</v>
      </c>
    </row>
    <row r="7" spans="1:4">
      <c r="A7" t="s" s="4">
        <v>554</v>
      </c>
      <c r="C7" t="s" s="4">
        <v>555</v>
      </c>
      <c r="D7" t="s" s="4">
        <v>556</v>
      </c>
    </row>
    <row r="8" spans="1:4">
      <c r="A8" t="s" s="4">
        <v>557</v>
      </c>
      <c r="B8" t="s" s="4">
        <v>83</v>
      </c>
      <c r="C8" t="n" s="9">
        <v>13.16</v>
      </c>
      <c r="D8" t="n" s="9">
        <v>12.45</v>
      </c>
    </row>
    <row r="9" spans="1:4">
      <c r="A9" t="n"/>
    </row>
    <row r="10" spans="1:4">
      <c r="A10" t="s" s="4">
        <v>83</v>
      </c>
      <c r="B10" t="s" s="4">
        <v>558</v>
      </c>
    </row>
  </sheetData>
  <mergeCells count="4">
    <mergeCell ref="A1:B2"/>
    <mergeCell ref="C1:D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9</v>
      </c>
      <c r="B1" t="s" s="2">
        <v>1</v>
      </c>
    </row>
    <row r="2" spans="1:3">
      <c r="B2" t="s" s="2">
        <v>2</v>
      </c>
      <c r="C2" t="s" s="2">
        <v>23</v>
      </c>
    </row>
    <row r="3" spans="1:3">
      <c r="A3" t="s" s="3">
        <v>200</v>
      </c>
    </row>
    <row r="4" spans="1:3">
      <c r="A4" t="s" s="4">
        <v>560</v>
      </c>
      <c r="B4" t="n" s="7">
        <v>17.6</v>
      </c>
      <c r="C4" t="n" s="7">
        <v>19.2</v>
      </c>
    </row>
    <row r="5" spans="1:3">
      <c r="A5" t="s" s="4">
        <v>561</v>
      </c>
      <c r="B5" t="n" s="8">
        <v>16.9</v>
      </c>
      <c r="C5" t="n" s="8">
        <v>15.8</v>
      </c>
    </row>
    <row r="6" spans="1:3">
      <c r="A6" t="s" s="4">
        <v>562</v>
      </c>
      <c r="B6" t="n" s="8">
        <v>-32.9</v>
      </c>
      <c r="C6" t="n" s="8">
        <v>-32.5</v>
      </c>
    </row>
    <row r="7" spans="1:3">
      <c r="A7" t="s" s="4">
        <v>563</v>
      </c>
      <c r="B7" t="n" s="8">
        <v>2.8</v>
      </c>
      <c r="C7" t="n" s="8">
        <v>4.4</v>
      </c>
    </row>
    <row r="8" spans="1:3">
      <c r="A8" t="s" s="4">
        <v>564</v>
      </c>
      <c r="B8" t="n" s="5">
        <v>0</v>
      </c>
      <c r="C8" t="n" s="8">
        <v>3.2</v>
      </c>
    </row>
    <row r="9" spans="1:3">
      <c r="A9" t="s" s="4">
        <v>126</v>
      </c>
      <c r="B9" t="n" s="7">
        <v>4.4</v>
      </c>
      <c r="C9" t="n" s="7">
        <v>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t="s" s="1">
        <v>565</v>
      </c>
      <c r="B1" t="s" s="2">
        <v>1</v>
      </c>
    </row>
    <row r="2" spans="1:3">
      <c r="B2" t="s" s="2">
        <v>2</v>
      </c>
      <c r="C2" t="s" s="2">
        <v>23</v>
      </c>
    </row>
    <row r="3" spans="1:3">
      <c r="A3" t="s" s="3">
        <v>203</v>
      </c>
    </row>
    <row r="4" spans="1:3">
      <c r="A4" t="s" s="4">
        <v>566</v>
      </c>
      <c r="B4" t="s" s="4">
        <v>567</v>
      </c>
      <c r="C4" t="s" s="4">
        <v>5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69</v>
      </c>
      <c r="C1" t="s" s="2">
        <v>1</v>
      </c>
    </row>
    <row r="2" spans="1:4">
      <c r="C2" t="s" s="2">
        <v>2</v>
      </c>
      <c r="D2" t="s" s="2">
        <v>23</v>
      </c>
    </row>
    <row r="3" spans="1:4">
      <c r="A3" t="s" s="3">
        <v>570</v>
      </c>
    </row>
    <row r="4" spans="1:4">
      <c r="A4" t="s" s="4">
        <v>571</v>
      </c>
      <c r="C4" t="n" s="7">
        <v>-260.6</v>
      </c>
      <c r="D4" t="n" s="7">
        <v>178.2</v>
      </c>
    </row>
    <row r="5" spans="1:4">
      <c r="A5" t="s" s="4">
        <v>572</v>
      </c>
      <c r="C5" t="n" s="8">
        <v>31.4</v>
      </c>
      <c r="D5" t="n" s="5">
        <v>-203</v>
      </c>
    </row>
    <row r="6" spans="1:4">
      <c r="A6" t="s" s="4">
        <v>63</v>
      </c>
      <c r="C6" t="n" s="5">
        <v>20</v>
      </c>
      <c r="D6" t="n" s="5">
        <v>-34</v>
      </c>
    </row>
    <row r="7" spans="1:4">
      <c r="A7" t="s" s="4">
        <v>573</v>
      </c>
      <c r="C7" t="n" s="8">
        <v>-2.9</v>
      </c>
      <c r="D7" t="n" s="8">
        <v>-7.4</v>
      </c>
    </row>
    <row r="8" spans="1:4">
      <c r="A8" t="s" s="4">
        <v>63</v>
      </c>
      <c r="C8" t="n" s="8">
        <v>-1.1</v>
      </c>
      <c r="D8" t="n" s="8">
        <v>-2.5</v>
      </c>
    </row>
    <row r="9" spans="1:4">
      <c r="A9" t="s" s="4">
        <v>574</v>
      </c>
      <c r="D9" t="n" s="8">
        <v>-88.2</v>
      </c>
    </row>
    <row r="10" spans="1:4">
      <c r="A10" t="s" s="4">
        <v>575</v>
      </c>
      <c r="C10" t="n" s="8">
        <v>-247.4</v>
      </c>
      <c r="D10" t="n" s="8">
        <v>-74.09999999999999</v>
      </c>
    </row>
    <row r="11" spans="1:4">
      <c r="A11" t="s" s="4">
        <v>576</v>
      </c>
    </row>
    <row r="12" spans="1:4">
      <c r="A12" t="s" s="3">
        <v>570</v>
      </c>
    </row>
    <row r="13" spans="1:4">
      <c r="A13" t="s" s="4">
        <v>571</v>
      </c>
      <c r="C13" t="n" s="8">
        <v>-228.3</v>
      </c>
      <c r="D13" t="n" s="8">
        <v>99.5</v>
      </c>
    </row>
    <row r="14" spans="1:4">
      <c r="A14" t="s" s="4">
        <v>572</v>
      </c>
      <c r="C14" t="n" s="5">
        <v>-22</v>
      </c>
      <c r="D14" t="n" s="8">
        <v>-108.9</v>
      </c>
    </row>
    <row r="15" spans="1:4">
      <c r="A15" t="s" s="4">
        <v>63</v>
      </c>
      <c r="C15" t="n" s="5">
        <v>0</v>
      </c>
      <c r="D15" t="n" s="5">
        <v>0</v>
      </c>
    </row>
    <row r="16" spans="1:4">
      <c r="A16" t="s" s="4">
        <v>573</v>
      </c>
      <c r="C16" t="n" s="5">
        <v>0</v>
      </c>
      <c r="D16" t="n" s="5">
        <v>0</v>
      </c>
    </row>
    <row r="17" spans="1:4">
      <c r="A17" t="s" s="4">
        <v>63</v>
      </c>
      <c r="C17" t="n" s="5">
        <v>0</v>
      </c>
      <c r="D17" t="n" s="5">
        <v>0</v>
      </c>
    </row>
    <row r="18" spans="1:4">
      <c r="A18" t="s" s="4">
        <v>574</v>
      </c>
      <c r="B18" t="s" s="4">
        <v>83</v>
      </c>
      <c r="D18" t="n" s="8">
        <v>-88.2</v>
      </c>
    </row>
    <row r="19" spans="1:4">
      <c r="A19" t="s" s="4">
        <v>575</v>
      </c>
      <c r="C19" t="n" s="8">
        <v>-250.3</v>
      </c>
      <c r="D19" t="n" s="8">
        <v>-97.59999999999999</v>
      </c>
    </row>
    <row r="20" spans="1:4">
      <c r="A20" t="s" s="4">
        <v>577</v>
      </c>
    </row>
    <row r="21" spans="1:4">
      <c r="A21" t="s" s="3">
        <v>570</v>
      </c>
    </row>
    <row r="22" spans="1:4">
      <c r="A22" t="s" s="4">
        <v>571</v>
      </c>
      <c r="C22" t="n" s="8">
        <v>143.9</v>
      </c>
      <c r="D22" t="n" s="8">
        <v>211.6</v>
      </c>
    </row>
    <row r="23" spans="1:4">
      <c r="A23" t="s" s="4">
        <v>572</v>
      </c>
      <c r="C23" t="n" s="8">
        <v>53.4</v>
      </c>
      <c r="D23" t="n" s="8">
        <v>-94.09999999999999</v>
      </c>
    </row>
    <row r="24" spans="1:4">
      <c r="A24" t="s" s="4">
        <v>63</v>
      </c>
      <c r="C24" t="n" s="5">
        <v>20</v>
      </c>
      <c r="D24" t="n" s="5">
        <v>-34</v>
      </c>
    </row>
    <row r="25" spans="1:4">
      <c r="A25" t="s" s="4">
        <v>573</v>
      </c>
      <c r="B25" t="s" s="4">
        <v>312</v>
      </c>
      <c r="C25" t="n" s="5">
        <v>0</v>
      </c>
      <c r="D25" t="n" s="8">
        <v>0.8</v>
      </c>
    </row>
    <row r="26" spans="1:4">
      <c r="A26" t="s" s="4">
        <v>63</v>
      </c>
      <c r="C26" t="n" s="5">
        <v>0</v>
      </c>
      <c r="D26" t="n" s="8">
        <v>0.3</v>
      </c>
    </row>
    <row r="27" spans="1:4">
      <c r="A27" t="s" s="4">
        <v>574</v>
      </c>
      <c r="D27" t="n" s="5">
        <v>0</v>
      </c>
    </row>
    <row r="28" spans="1:4">
      <c r="A28" t="s" s="4">
        <v>575</v>
      </c>
      <c r="C28" t="n" s="8">
        <v>177.3</v>
      </c>
      <c r="D28" t="n" s="5">
        <v>151</v>
      </c>
    </row>
    <row r="29" spans="1:4">
      <c r="A29" t="s" s="4">
        <v>578</v>
      </c>
    </row>
    <row r="30" spans="1:4">
      <c r="A30" t="s" s="3">
        <v>570</v>
      </c>
    </row>
    <row r="31" spans="1:4">
      <c r="A31" t="s" s="4">
        <v>571</v>
      </c>
      <c r="C31" t="n" s="8">
        <v>-176.2</v>
      </c>
      <c r="D31" t="n" s="8">
        <v>-132.9</v>
      </c>
    </row>
    <row r="32" spans="1:4">
      <c r="A32" t="s" s="4">
        <v>572</v>
      </c>
      <c r="C32" t="n" s="5">
        <v>0</v>
      </c>
      <c r="D32" t="n" s="5">
        <v>0</v>
      </c>
    </row>
    <row r="33" spans="1:4">
      <c r="A33" t="s" s="4">
        <v>63</v>
      </c>
      <c r="C33" t="n" s="5">
        <v>0</v>
      </c>
      <c r="D33" t="n" s="5">
        <v>0</v>
      </c>
    </row>
    <row r="34" spans="1:4">
      <c r="A34" t="s" s="4">
        <v>573</v>
      </c>
      <c r="B34" t="s" s="4">
        <v>579</v>
      </c>
      <c r="C34" t="n" s="8">
        <v>-2.9</v>
      </c>
      <c r="D34" t="n" s="8">
        <v>-8.199999999999999</v>
      </c>
    </row>
    <row r="35" spans="1:4">
      <c r="A35" t="s" s="4">
        <v>63</v>
      </c>
      <c r="C35" t="n" s="8">
        <v>-1.1</v>
      </c>
      <c r="D35" t="n" s="8">
        <v>-2.8</v>
      </c>
    </row>
    <row r="36" spans="1:4">
      <c r="A36" t="s" s="4">
        <v>574</v>
      </c>
      <c r="D36" t="n" s="5">
        <v>0</v>
      </c>
    </row>
    <row r="37" spans="1:4">
      <c r="A37" t="s" s="4">
        <v>575</v>
      </c>
      <c r="C37" t="n" s="7">
        <v>-174.4</v>
      </c>
      <c r="D37" t="n" s="7">
        <v>-127.5</v>
      </c>
    </row>
    <row r="38" spans="1:4">
      <c r="A38" t="n"/>
    </row>
    <row r="39" spans="1:4">
      <c r="A39" t="s" s="4">
        <v>83</v>
      </c>
      <c r="B39" t="s" s="4">
        <v>580</v>
      </c>
    </row>
    <row r="40" spans="1:4">
      <c r="A40" t="s" s="4">
        <v>312</v>
      </c>
      <c r="B40" t="s" s="4">
        <v>581</v>
      </c>
    </row>
    <row r="41" spans="1:4">
      <c r="A41" t="s" s="4">
        <v>579</v>
      </c>
      <c r="B41" t="s" s="4">
        <v>582</v>
      </c>
    </row>
  </sheetData>
  <mergeCells count="6">
    <mergeCell ref="A1:B2"/>
    <mergeCell ref="C1:D1"/>
    <mergeCell ref="A38:C38"/>
    <mergeCell ref="B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11</v>
      </c>
      <c r="B1" t="s" s="2">
        <v>2</v>
      </c>
      <c r="C1" t="s" s="2">
        <v>69</v>
      </c>
    </row>
    <row r="2" spans="1:3">
      <c r="A2" t="s" s="3">
        <v>112</v>
      </c>
    </row>
    <row r="3" spans="1:3">
      <c r="A3" t="s" s="4">
        <v>113</v>
      </c>
      <c r="B3" t="n" s="12">
        <v>1</v>
      </c>
      <c r="C3" t="n" s="12">
        <v>1</v>
      </c>
    </row>
    <row r="4" spans="1:3">
      <c r="A4" t="s" s="4">
        <v>114</v>
      </c>
      <c r="B4" t="n" s="5">
        <v>300000</v>
      </c>
      <c r="C4" t="n" s="5">
        <v>300000</v>
      </c>
    </row>
    <row r="5" spans="1:3">
      <c r="A5" t="s" s="4">
        <v>115</v>
      </c>
      <c r="B5" t="n" s="5">
        <v>0</v>
      </c>
      <c r="C5" t="n" s="5">
        <v>0</v>
      </c>
    </row>
    <row r="6" spans="1:3">
      <c r="A6" t="s" s="4">
        <v>116</v>
      </c>
      <c r="B6" t="n" s="9">
        <v>0.1</v>
      </c>
      <c r="C6" t="n" s="9">
        <v>0.1</v>
      </c>
    </row>
    <row r="7" spans="1:3">
      <c r="A7" t="s" s="4">
        <v>117</v>
      </c>
      <c r="B7" t="n" s="5">
        <v>1000000000</v>
      </c>
      <c r="C7" t="n" s="5">
        <v>1000000000</v>
      </c>
    </row>
    <row r="8" spans="1:3">
      <c r="A8" t="s" s="4">
        <v>118</v>
      </c>
      <c r="B8" t="n" s="5">
        <v>638700000</v>
      </c>
      <c r="C8" t="n" s="5">
        <v>638700000</v>
      </c>
    </row>
    <row r="9" spans="1:3">
      <c r="A9" t="s" s="4">
        <v>119</v>
      </c>
      <c r="B9" t="n" s="5">
        <v>463400000</v>
      </c>
      <c r="C9" t="n" s="5">
        <v>466400000</v>
      </c>
    </row>
    <row r="10" spans="1:3">
      <c r="A10" t="s" s="4">
        <v>120</v>
      </c>
      <c r="B10" t="n" s="5">
        <v>175300000</v>
      </c>
      <c r="C10" t="n" s="5">
        <v>1723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583</v>
      </c>
      <c r="B1" t="s" s="2">
        <v>1</v>
      </c>
    </row>
    <row r="2" spans="1:2">
      <c r="B2" t="s" s="2">
        <v>2</v>
      </c>
    </row>
    <row r="3" spans="1:2">
      <c r="A3" t="s" s="3">
        <v>213</v>
      </c>
    </row>
    <row r="4" spans="1:2">
      <c r="A4" t="s" s="4">
        <v>584</v>
      </c>
      <c r="B4" t="n" s="5">
        <v>2</v>
      </c>
    </row>
    <row r="5" spans="1:2">
      <c r="A5" t="s" s="4">
        <v>585</v>
      </c>
      <c r="B5" t="s" s="4">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7</v>
      </c>
      <c r="B1" t="s" s="2">
        <v>1</v>
      </c>
    </row>
    <row r="2" spans="1:3">
      <c r="B2" t="s" s="2">
        <v>2</v>
      </c>
      <c r="C2" t="s" s="2">
        <v>23</v>
      </c>
    </row>
    <row r="3" spans="1:3">
      <c r="A3" t="s" s="3">
        <v>588</v>
      </c>
    </row>
    <row r="4" spans="1:3">
      <c r="A4" t="s" s="4">
        <v>589</v>
      </c>
      <c r="B4" t="n" s="12">
        <v>2714</v>
      </c>
      <c r="C4" t="n" s="7">
        <v>2566.1</v>
      </c>
    </row>
    <row r="5" spans="1:3">
      <c r="A5" t="s" s="4">
        <v>590</v>
      </c>
      <c r="B5" t="n" s="5">
        <v>505</v>
      </c>
      <c r="C5" t="n" s="8">
        <v>450.4</v>
      </c>
    </row>
    <row r="6" spans="1:3">
      <c r="A6" t="s" s="4">
        <v>409</v>
      </c>
    </row>
    <row r="7" spans="1:3">
      <c r="A7" t="s" s="3">
        <v>588</v>
      </c>
    </row>
    <row r="8" spans="1:3">
      <c r="A8" t="s" s="4">
        <v>589</v>
      </c>
      <c r="B8" t="n" s="8">
        <v>2130.8</v>
      </c>
      <c r="C8" t="n" s="8">
        <v>2071.9</v>
      </c>
    </row>
    <row r="9" spans="1:3">
      <c r="A9" t="s" s="4">
        <v>590</v>
      </c>
      <c r="B9" t="n" s="8">
        <v>587.2</v>
      </c>
      <c r="C9" t="n" s="8">
        <v>580.8</v>
      </c>
    </row>
    <row r="10" spans="1:3">
      <c r="A10" t="s" s="4">
        <v>410</v>
      </c>
    </row>
    <row r="11" spans="1:3">
      <c r="A11" t="s" s="3">
        <v>588</v>
      </c>
    </row>
    <row r="12" spans="1:3">
      <c r="A12" t="s" s="4">
        <v>589</v>
      </c>
      <c r="B12" t="n" s="8">
        <v>701.5</v>
      </c>
      <c r="C12" t="n" s="8">
        <v>594.9</v>
      </c>
    </row>
    <row r="13" spans="1:3">
      <c r="A13" t="s" s="4">
        <v>590</v>
      </c>
      <c r="B13" t="n" s="8">
        <v>88.40000000000001</v>
      </c>
      <c r="C13" t="n" s="5">
        <v>67</v>
      </c>
    </row>
    <row r="14" spans="1:3">
      <c r="A14" t="s" s="4">
        <v>411</v>
      </c>
    </row>
    <row r="15" spans="1:3">
      <c r="A15" t="s" s="3">
        <v>588</v>
      </c>
    </row>
    <row r="16" spans="1:3">
      <c r="A16" t="s" s="4">
        <v>589</v>
      </c>
      <c r="B16" t="n" s="8">
        <v>10.7</v>
      </c>
      <c r="C16" t="n" s="8">
        <v>19.3</v>
      </c>
    </row>
    <row r="17" spans="1:3">
      <c r="A17" t="s" s="4">
        <v>590</v>
      </c>
      <c r="B17" t="n" s="8">
        <v>-41.6</v>
      </c>
      <c r="C17" t="n" s="8">
        <v>-77.40000000000001</v>
      </c>
    </row>
    <row r="18" spans="1:3">
      <c r="A18" t="s" s="4">
        <v>591</v>
      </c>
    </row>
    <row r="19" spans="1:3">
      <c r="A19" t="s" s="3">
        <v>588</v>
      </c>
    </row>
    <row r="20" spans="1:3">
      <c r="A20" t="s" s="4">
        <v>589</v>
      </c>
      <c r="B20" t="n" s="5">
        <v>-129</v>
      </c>
      <c r="C20" t="n" s="5">
        <v>-120</v>
      </c>
    </row>
    <row r="21" spans="1:3">
      <c r="A21" t="s" s="4">
        <v>590</v>
      </c>
      <c r="B21" t="n" s="12">
        <v>-129</v>
      </c>
      <c r="C21" t="n" s="12">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v>
      </c>
      <c r="B1" t="s" s="2">
        <v>1</v>
      </c>
    </row>
    <row r="2" spans="1:3">
      <c r="B2" t="s" s="2">
        <v>2</v>
      </c>
      <c r="C2" t="s" s="2">
        <v>23</v>
      </c>
    </row>
    <row r="3" spans="1:3">
      <c r="A3" t="s" s="3">
        <v>122</v>
      </c>
    </row>
    <row r="4" spans="1:3">
      <c r="A4" t="s" s="4">
        <v>44</v>
      </c>
      <c r="B4" t="n" s="7">
        <v>336.6</v>
      </c>
      <c r="C4" t="n" s="7">
        <v>295.2</v>
      </c>
    </row>
    <row r="5" spans="1:3">
      <c r="A5" t="s" s="3">
        <v>123</v>
      </c>
    </row>
    <row r="6" spans="1:3">
      <c r="A6" t="s" s="4">
        <v>32</v>
      </c>
      <c r="B6" t="n" s="8">
        <v>68.8</v>
      </c>
      <c r="C6" t="n" s="8">
        <v>67.7</v>
      </c>
    </row>
    <row r="7" spans="1:3">
      <c r="A7" t="s" s="4">
        <v>98</v>
      </c>
      <c r="B7" t="n" s="8">
        <v>29.4</v>
      </c>
      <c r="C7" t="n" s="8">
        <v>9.300000000000001</v>
      </c>
    </row>
    <row r="8" spans="1:3">
      <c r="A8" t="s" s="4">
        <v>124</v>
      </c>
      <c r="B8" t="n" s="8">
        <v>34.7</v>
      </c>
      <c r="C8" t="n" s="8">
        <v>38.7</v>
      </c>
    </row>
    <row r="9" spans="1:3">
      <c r="A9" t="s" s="4">
        <v>125</v>
      </c>
      <c r="B9" t="n" s="8">
        <v>-15.9</v>
      </c>
      <c r="C9" t="n" s="8">
        <v>-44.2</v>
      </c>
    </row>
    <row r="10" spans="1:3">
      <c r="A10" t="s" s="4">
        <v>126</v>
      </c>
      <c r="B10" t="n" s="8">
        <v>4.4</v>
      </c>
      <c r="C10" t="n" s="8">
        <v>5.8</v>
      </c>
    </row>
    <row r="11" spans="1:3">
      <c r="A11" t="s" s="4">
        <v>127</v>
      </c>
      <c r="B11" t="n" s="8">
        <v>24.1</v>
      </c>
      <c r="C11" t="n" s="8">
        <v>25.3</v>
      </c>
    </row>
    <row r="12" spans="1:3">
      <c r="A12" t="s" s="4">
        <v>128</v>
      </c>
      <c r="B12" t="n" s="8">
        <v>-21.8</v>
      </c>
      <c r="C12" t="n" s="5">
        <v>0</v>
      </c>
    </row>
    <row r="13" spans="1:3">
      <c r="A13" t="s" s="4">
        <v>129</v>
      </c>
      <c r="B13" t="n" s="8">
        <v>5.8</v>
      </c>
      <c r="C13" t="n" s="8">
        <v>-6.9</v>
      </c>
    </row>
    <row r="14" spans="1:3">
      <c r="A14" t="s" s="3">
        <v>130</v>
      </c>
    </row>
    <row r="15" spans="1:3">
      <c r="A15" t="s" s="4">
        <v>131</v>
      </c>
      <c r="B15" t="n" s="8">
        <v>-32.3</v>
      </c>
      <c r="C15" t="n" s="8">
        <v>27.8</v>
      </c>
    </row>
    <row r="16" spans="1:3">
      <c r="A16" t="s" s="4">
        <v>132</v>
      </c>
      <c r="B16" t="n" s="8">
        <v>-249.2</v>
      </c>
      <c r="C16" t="n" s="8">
        <v>-224.4</v>
      </c>
    </row>
    <row r="17" spans="1:3">
      <c r="A17" t="s" s="4">
        <v>133</v>
      </c>
      <c r="B17" t="n" s="8">
        <v>-19.5</v>
      </c>
      <c r="C17" t="n" s="8">
        <v>-9.1</v>
      </c>
    </row>
    <row r="18" spans="1:3">
      <c r="A18" t="s" s="4">
        <v>134</v>
      </c>
      <c r="B18" t="n" s="8">
        <v>-71.90000000000001</v>
      </c>
      <c r="C18" t="n" s="8">
        <v>-12.4</v>
      </c>
    </row>
    <row r="19" spans="1:3">
      <c r="A19" t="s" s="4">
        <v>135</v>
      </c>
      <c r="B19" t="n" s="5">
        <v>0</v>
      </c>
      <c r="C19" t="n" s="8">
        <v>207.2</v>
      </c>
    </row>
    <row r="20" spans="1:3">
      <c r="A20" t="s" s="4">
        <v>136</v>
      </c>
      <c r="B20" t="n" s="5">
        <v>0</v>
      </c>
      <c r="C20" t="n" s="8">
        <v>-1.8</v>
      </c>
    </row>
    <row r="21" spans="1:3">
      <c r="A21" t="s" s="4">
        <v>137</v>
      </c>
      <c r="B21" t="n" s="8">
        <v>93.2</v>
      </c>
      <c r="C21" t="n" s="8">
        <v>378.2</v>
      </c>
    </row>
    <row r="22" spans="1:3">
      <c r="A22" t="s" s="3">
        <v>138</v>
      </c>
    </row>
    <row r="23" spans="1:3">
      <c r="A23" t="s" s="4">
        <v>139</v>
      </c>
      <c r="B23" t="n" s="8">
        <v>-859.8</v>
      </c>
      <c r="C23" t="n" s="8">
        <v>-894.2</v>
      </c>
    </row>
    <row r="24" spans="1:3">
      <c r="A24" t="s" s="4">
        <v>140</v>
      </c>
      <c r="B24" t="n" s="8">
        <v>1255.3</v>
      </c>
      <c r="C24" t="n" s="8">
        <v>595.2</v>
      </c>
    </row>
    <row r="25" spans="1:3">
      <c r="A25" t="s" s="4">
        <v>141</v>
      </c>
      <c r="B25" t="n" s="8">
        <v>-137.8</v>
      </c>
      <c r="C25" t="n" s="8">
        <v>1.5</v>
      </c>
    </row>
    <row r="26" spans="1:3">
      <c r="A26" t="s" s="4">
        <v>142</v>
      </c>
      <c r="B26" t="n" s="8">
        <v>-55.6</v>
      </c>
      <c r="C26" t="n" s="8">
        <v>-36.1</v>
      </c>
    </row>
    <row r="27" spans="1:3">
      <c r="A27" t="s" s="4">
        <v>143</v>
      </c>
      <c r="B27" t="n" s="8">
        <v>-45.4</v>
      </c>
      <c r="C27" t="n" s="8">
        <v>-43.9</v>
      </c>
    </row>
    <row r="28" spans="1:3">
      <c r="A28" t="s" s="4">
        <v>144</v>
      </c>
      <c r="B28" t="n" s="5">
        <v>0</v>
      </c>
      <c r="C28" t="n" s="8">
        <v>-8.1</v>
      </c>
    </row>
    <row r="29" spans="1:3">
      <c r="A29" t="s" s="4">
        <v>145</v>
      </c>
      <c r="B29" t="n" s="5">
        <v>0</v>
      </c>
      <c r="C29" t="n" s="8">
        <v>23.6</v>
      </c>
    </row>
    <row r="30" spans="1:3">
      <c r="A30" t="s" s="4">
        <v>146</v>
      </c>
      <c r="B30" t="n" s="5">
        <v>0</v>
      </c>
      <c r="C30" t="n" s="5">
        <v>825</v>
      </c>
    </row>
    <row r="31" spans="1:3">
      <c r="A31" t="s" s="4">
        <v>147</v>
      </c>
      <c r="B31" t="n" s="5">
        <v>0</v>
      </c>
      <c r="C31" t="n" s="5">
        <v>-180</v>
      </c>
    </row>
    <row r="32" spans="1:3">
      <c r="A32" t="s" s="4">
        <v>148</v>
      </c>
      <c r="B32" t="n" s="8">
        <v>162.5</v>
      </c>
      <c r="C32" t="n" s="5">
        <v>0</v>
      </c>
    </row>
    <row r="33" spans="1:3">
      <c r="A33" t="s" s="4">
        <v>149</v>
      </c>
      <c r="B33" t="n" s="5">
        <v>0</v>
      </c>
      <c r="C33" t="n" s="8">
        <v>-15.9</v>
      </c>
    </row>
    <row r="34" spans="1:3">
      <c r="A34" t="s" s="4">
        <v>150</v>
      </c>
      <c r="B34" t="n" s="8">
        <v>319.2</v>
      </c>
      <c r="C34" t="n" s="8">
        <v>267.1</v>
      </c>
    </row>
    <row r="35" spans="1:3">
      <c r="A35" t="s" s="3">
        <v>151</v>
      </c>
    </row>
    <row r="36" spans="1:3">
      <c r="A36" t="s" s="4">
        <v>152</v>
      </c>
      <c r="B36" t="n" s="8">
        <v>-275.1</v>
      </c>
      <c r="C36" t="n" s="8">
        <v>47.3</v>
      </c>
    </row>
    <row r="37" spans="1:3">
      <c r="A37" t="s" s="4">
        <v>153</v>
      </c>
      <c r="B37" t="n" s="8">
        <v>1986.4</v>
      </c>
      <c r="C37" t="n" s="5">
        <v>0</v>
      </c>
    </row>
    <row r="38" spans="1:3">
      <c r="A38" t="s" s="4">
        <v>154</v>
      </c>
      <c r="B38" t="n" s="8">
        <v>-0.6</v>
      </c>
      <c r="C38" t="n" s="8">
        <v>-0.6</v>
      </c>
    </row>
    <row r="39" spans="1:3">
      <c r="A39" t="s" s="4">
        <v>155</v>
      </c>
      <c r="B39" t="n" s="8">
        <v>-308.1</v>
      </c>
      <c r="C39" t="n" s="8">
        <v>-61.2</v>
      </c>
    </row>
    <row r="40" spans="1:3">
      <c r="A40" t="s" s="4">
        <v>156</v>
      </c>
      <c r="B40" t="n" s="5">
        <v>-22</v>
      </c>
      <c r="C40" t="n" s="8">
        <v>16.5</v>
      </c>
    </row>
    <row r="41" spans="1:3">
      <c r="A41" t="s" s="4">
        <v>125</v>
      </c>
      <c r="B41" t="n" s="8">
        <v>15.9</v>
      </c>
      <c r="C41" t="n" s="8">
        <v>44.2</v>
      </c>
    </row>
    <row r="42" spans="1:3">
      <c r="A42" t="s" s="4">
        <v>157</v>
      </c>
      <c r="B42" t="n" s="5">
        <v>-229</v>
      </c>
      <c r="C42" t="n" s="8">
        <v>-229.8</v>
      </c>
    </row>
    <row r="43" spans="1:3">
      <c r="A43" t="s" s="4">
        <v>158</v>
      </c>
      <c r="B43" t="n" s="5">
        <v>0</v>
      </c>
      <c r="C43" t="n" s="5">
        <v>-236</v>
      </c>
    </row>
    <row r="44" spans="1:3">
      <c r="A44" t="s" s="4">
        <v>129</v>
      </c>
      <c r="B44" t="n" s="8">
        <v>-23.4</v>
      </c>
      <c r="C44" t="n" s="5">
        <v>0</v>
      </c>
    </row>
    <row r="45" spans="1:3">
      <c r="A45" t="s" s="4">
        <v>159</v>
      </c>
      <c r="B45" t="n" s="5">
        <v>0</v>
      </c>
      <c r="C45" t="n" s="8">
        <v>1.6</v>
      </c>
    </row>
    <row r="46" spans="1:3">
      <c r="A46" t="s" s="4">
        <v>160</v>
      </c>
      <c r="B46" t="n" s="8">
        <v>1144.1</v>
      </c>
      <c r="C46" t="n" s="5">
        <v>-418</v>
      </c>
    </row>
    <row r="47" spans="1:3">
      <c r="A47" t="s" s="4">
        <v>161</v>
      </c>
      <c r="B47" t="n" s="8">
        <v>-11.1</v>
      </c>
      <c r="C47" t="n" s="8">
        <v>-35.2</v>
      </c>
    </row>
    <row r="48" spans="1:3">
      <c r="A48" t="s" s="4">
        <v>162</v>
      </c>
      <c r="B48" t="n" s="8">
        <v>1545.4</v>
      </c>
      <c r="C48" t="n" s="8">
        <v>192.1</v>
      </c>
    </row>
    <row r="49" spans="1:3">
      <c r="A49" t="s" s="4">
        <v>163</v>
      </c>
      <c r="B49" t="n" s="8">
        <v>1639.3</v>
      </c>
      <c r="C49" t="n" s="8">
        <v>1983.6</v>
      </c>
    </row>
    <row r="50" spans="1:3">
      <c r="A50" t="s" s="4">
        <v>164</v>
      </c>
      <c r="B50" t="n" s="8">
        <v>3184.7</v>
      </c>
      <c r="C50" t="n" s="8">
        <v>2175.7</v>
      </c>
    </row>
    <row r="51" spans="1:3">
      <c r="A51" t="s" s="4">
        <v>165</v>
      </c>
      <c r="B51" t="n" s="5">
        <v>0</v>
      </c>
      <c r="C51" t="n" s="8">
        <v>2.2</v>
      </c>
    </row>
    <row r="52" spans="1:3">
      <c r="A52" t="s" s="4">
        <v>166</v>
      </c>
      <c r="B52" t="n" s="7">
        <v>3184.7</v>
      </c>
      <c r="C52" t="n" s="7">
        <v>21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Statements Of Consolidated Earn</vt:lpstr>
      <vt:lpstr>Statements Of Consolidated Ear3</vt:lpstr>
      <vt:lpstr>Statements of Consolidated Comp</vt:lpstr>
      <vt:lpstr>Consolidated Balance Sheets</vt:lpstr>
      <vt:lpstr>Consolidated Balance Sheets (Pa</vt:lpstr>
      <vt:lpstr>Statements Of Consolidated Cash</vt:lpstr>
      <vt:lpstr>Basis of Presentation</vt:lpstr>
      <vt:lpstr>New Accounting Pronouncements</vt:lpstr>
      <vt:lpstr>Divestiture</vt:lpstr>
      <vt:lpstr>Earnings per Share</vt:lpstr>
      <vt:lpstr>Other Income, net</vt:lpstr>
      <vt:lpstr>Corporate Investments And Funds</vt:lpstr>
      <vt:lpstr>Receivables</vt:lpstr>
      <vt:lpstr>Goodwill And Intangible Assets,</vt:lpstr>
      <vt:lpstr>Short-Term Financing</vt:lpstr>
      <vt:lpstr>Long Term Debt Long Term Debt (</vt:lpstr>
      <vt:lpstr>Employee Benefit Plans</vt:lpstr>
      <vt:lpstr>Income Taxes</vt:lpstr>
      <vt:lpstr>Commitments And Contingencies</vt:lpstr>
      <vt:lpstr>Reclassification out of Accumul</vt:lpstr>
      <vt:lpstr>Interim Financial Data By Segme</vt:lpstr>
      <vt:lpstr>Divestiture (Tables)</vt:lpstr>
      <vt:lpstr>Earnings per Share (Tables)</vt:lpstr>
      <vt:lpstr>Other Income, Net (Tables)</vt:lpstr>
      <vt:lpstr>Corporate Investments And Fun26</vt:lpstr>
      <vt:lpstr>Receivables (Tables)</vt:lpstr>
      <vt:lpstr>Goodwill And Intangible Asset28</vt:lpstr>
      <vt:lpstr>Long Term Debt (Tables)</vt:lpstr>
      <vt:lpstr>Employee Benefit Plans (Tables)</vt:lpstr>
      <vt:lpstr>Reclassification out of Accum31</vt:lpstr>
      <vt:lpstr>Interim Financial Data By Seg32</vt:lpstr>
      <vt:lpstr>Divestiture Narrative (Details)</vt:lpstr>
      <vt:lpstr>Divestiture Net loss from disco</vt:lpstr>
      <vt:lpstr>Earnings per Share (Details)</vt:lpstr>
      <vt:lpstr>Other Income, Net (Other Income</vt:lpstr>
      <vt:lpstr>Corporate Investments And Fun37</vt:lpstr>
      <vt:lpstr>Corporate Investments And Fun38</vt:lpstr>
      <vt:lpstr>Corporate Investments And Fun39</vt:lpstr>
      <vt:lpstr>Corporate Investments And Fun40</vt:lpstr>
      <vt:lpstr>Corporate Investments And Fun41</vt:lpstr>
      <vt:lpstr>Corporate Investments And Fun42</vt:lpstr>
      <vt:lpstr>Receivables (Narrative) (Detail</vt:lpstr>
      <vt:lpstr>Receivables (Schedule Of The Co</vt:lpstr>
      <vt:lpstr>Goodwill And Intangible Asset45</vt:lpstr>
      <vt:lpstr>Goodwill And Intangible Asset46</vt:lpstr>
      <vt:lpstr>Goodwill And Intangible Asset47</vt:lpstr>
      <vt:lpstr>Goodwill And Intangible Asset48</vt:lpstr>
      <vt:lpstr>Short-Term Financing (Details)</vt:lpstr>
      <vt:lpstr>Long Term Debt (Details)</vt:lpstr>
      <vt:lpstr>Employee Benefit Plans (Narrati</vt:lpstr>
      <vt:lpstr>Employee Benefit Plans (Compone</vt:lpstr>
      <vt:lpstr>Employee Benefit Plans (Changes</vt:lpstr>
      <vt:lpstr>Employee Benefit Plans (Time-Ba</vt:lpstr>
      <vt:lpstr>Employee Benefit Plans (Perform</vt:lpstr>
      <vt:lpstr>Employee Benefit Plans (Assumpt</vt:lpstr>
      <vt:lpstr>Employee Benefit Plans (Compo57</vt:lpstr>
      <vt:lpstr>Income Taxes (Details)</vt:lpstr>
      <vt:lpstr>Reclassification out of Accum59</vt:lpstr>
      <vt:lpstr>Financial Data By Segment (Narr</vt:lpstr>
      <vt:lpstr>Financial Data By Segment (Fi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04:44Z</dcterms:created>
  <dcterms:modified xmlns:dcterms="http://purl.org/dc/terms/" xmlns:xsi="http://www.w3.org/2001/XMLSchema-instance" xsi:type="dcterms:W3CDTF">2015-11-05T12:04:44Z</dcterms:modified>
  <dc:title xmlns:dc="http://purl.org/dc/elements/1.1/">Untitled</dc:title>
  <dc:description xmlns:dc="http://purl.org/dc/elements/1.1/"/>
  <dc:subject xmlns:dc="http://purl.org/dc/elements/1.1/"/>
  <cp:keywords/>
  <cp:category/>
</cp:coreProperties>
</file>